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Inventories (Tables)" sheetId="30" state="visible" r:id="rId30"/>
    <sheet xmlns:r="http://schemas.openxmlformats.org/officeDocument/2006/relationships" name="Solar Energy Systems, net (Tabl"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Indebtedness (Tables)" sheetId="34" state="visible" r:id="rId34"/>
    <sheet xmlns:r="http://schemas.openxmlformats.org/officeDocument/2006/relationships" name="Derivatives (Tables)" sheetId="35" state="visible" r:id="rId35"/>
    <sheet xmlns:r="http://schemas.openxmlformats.org/officeDocument/2006/relationships" name="VIE Arrangement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Organization - Narrative (Deta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 - Schedu" sheetId="46" state="visible" r:id="rId46"/>
    <sheet xmlns:r="http://schemas.openxmlformats.org/officeDocument/2006/relationships" name="Fair Value Measurement - Sche_2" sheetId="47" state="visible" r:id="rId47"/>
    <sheet xmlns:r="http://schemas.openxmlformats.org/officeDocument/2006/relationships" name="Fair Value Measurement - Summar" sheetId="48" state="visible" r:id="rId48"/>
    <sheet xmlns:r="http://schemas.openxmlformats.org/officeDocument/2006/relationships" name="Inventories - Schedule of Inven" sheetId="49" state="visible" r:id="rId49"/>
    <sheet xmlns:r="http://schemas.openxmlformats.org/officeDocument/2006/relationships" name="Solar Energy Systems, net - Sch" sheetId="50" state="visible" r:id="rId50"/>
    <sheet xmlns:r="http://schemas.openxmlformats.org/officeDocument/2006/relationships" name="Solar Energy Systems, net - Nar" sheetId="51" state="visible" r:id="rId51"/>
    <sheet xmlns:r="http://schemas.openxmlformats.org/officeDocument/2006/relationships" name="Other Assets - Schedule of Prep" sheetId="52" state="visible" r:id="rId52"/>
    <sheet xmlns:r="http://schemas.openxmlformats.org/officeDocument/2006/relationships" name="Accrued Expenses and Other Li_3" sheetId="53" state="visible" r:id="rId53"/>
    <sheet xmlns:r="http://schemas.openxmlformats.org/officeDocument/2006/relationships" name="Indebtedness - Schedule of Debt" sheetId="54" state="visible" r:id="rId54"/>
    <sheet xmlns:r="http://schemas.openxmlformats.org/officeDocument/2006/relationships" name="Indebtedness - Narrative (Detai" sheetId="55" state="visible" r:id="rId55"/>
    <sheet xmlns:r="http://schemas.openxmlformats.org/officeDocument/2006/relationships" name="Derivatives - Offsetting Arrang" sheetId="56" state="visible" r:id="rId56"/>
    <sheet xmlns:r="http://schemas.openxmlformats.org/officeDocument/2006/relationships" name="Derivatives - Narrative (Detail" sheetId="57" state="visible" r:id="rId57"/>
    <sheet xmlns:r="http://schemas.openxmlformats.org/officeDocument/2006/relationships" name="Derivatives - Derivatives Desig" sheetId="58" state="visible" r:id="rId58"/>
    <sheet xmlns:r="http://schemas.openxmlformats.org/officeDocument/2006/relationships" name="Derivatives - Losses (Gains) on" sheetId="59" state="visible" r:id="rId59"/>
    <sheet xmlns:r="http://schemas.openxmlformats.org/officeDocument/2006/relationships" name="Pass-through Financing Obliga_2" sheetId="60" state="visible" r:id="rId60"/>
    <sheet xmlns:r="http://schemas.openxmlformats.org/officeDocument/2006/relationships" name="VIE Arrangements - Carrying Amo" sheetId="61" state="visible" r:id="rId61"/>
    <sheet xmlns:r="http://schemas.openxmlformats.org/officeDocument/2006/relationships" name="Redeemable Noncontrolling Int_2"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Narr" sheetId="65" state="visible" r:id="rId65"/>
    <sheet xmlns:r="http://schemas.openxmlformats.org/officeDocument/2006/relationships" name="Stock-Based Compensation - Su_3"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Earnings Per Share - Computatio" sheetId="72" state="visible" r:id="rId72"/>
    <sheet xmlns:r="http://schemas.openxmlformats.org/officeDocument/2006/relationships" name="Earnings Per Share - Schedule o" sheetId="73" state="visible" r:id="rId73"/>
    <sheet xmlns:r="http://schemas.openxmlformats.org/officeDocument/2006/relationships" name="Related Party Transactions - Na" sheetId="74" state="visible" r:id="rId74"/>
    <sheet xmlns:r="http://schemas.openxmlformats.org/officeDocument/2006/relationships" name="Acquisitions - Narrative (Detai" sheetId="75" state="visible" r:id="rId75"/>
    <sheet xmlns:r="http://schemas.openxmlformats.org/officeDocument/2006/relationships" name="Subsequent Events (Details)" sheetId="76" state="visible" r:id="rId76"/>
    <sheet xmlns:r="http://schemas.openxmlformats.org/officeDocument/2006/relationships" name="Uncategorized Items - run-20210"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11</t>
        </is>
      </c>
    </row>
    <row r="9">
      <c r="A9" s="4" t="inlineStr">
        <is>
          <t>Entity Registrant Name</t>
        </is>
      </c>
      <c r="B9" s="4" t="inlineStr">
        <is>
          <t>Sunrun Inc.</t>
        </is>
      </c>
    </row>
    <row r="10">
      <c r="A10" s="4" t="inlineStr">
        <is>
          <t>Entity Incorporation, State or Country Code</t>
        </is>
      </c>
      <c r="B10" s="4" t="inlineStr">
        <is>
          <t>DE</t>
        </is>
      </c>
    </row>
    <row r="11">
      <c r="A11" s="4" t="inlineStr">
        <is>
          <t>Entity Tax Identification Number</t>
        </is>
      </c>
      <c r="B11" s="4" t="inlineStr">
        <is>
          <t>26-2841711</t>
        </is>
      </c>
    </row>
    <row r="12">
      <c r="A12" s="4" t="inlineStr">
        <is>
          <t>Entity Address, Address Line One</t>
        </is>
      </c>
      <c r="B12" s="4" t="inlineStr">
        <is>
          <t>225 Bush Street</t>
        </is>
      </c>
    </row>
    <row r="13">
      <c r="A13" s="4" t="inlineStr">
        <is>
          <t>Entity Address, Address Line Two</t>
        </is>
      </c>
      <c r="B13" s="4" t="inlineStr">
        <is>
          <t>Suite 1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580-6900</t>
        </is>
      </c>
    </row>
    <row r="19">
      <c r="A19" s="4" t="inlineStr">
        <is>
          <t>Title of 12(b) Security</t>
        </is>
      </c>
      <c r="B19" s="4" t="inlineStr">
        <is>
          <t>Common Stock, $0.0001 par value per share</t>
        </is>
      </c>
    </row>
    <row r="20">
      <c r="A20" s="4" t="inlineStr">
        <is>
          <t>Trading Symbol</t>
        </is>
      </c>
      <c r="B20" s="4" t="inlineStr">
        <is>
          <t>RU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7004907</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6936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At September 30, 2021 and December 31, 2020,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September 30, 2021 December 31, 2020 Carrying Value Fair Value Carrying Value Fair Value Recourse debt $ 599,333 $ 542,088 $ 230,660 $ 230,660 Senior debt 1,935,698 1,938,292 1,722,730 1,733,767 Subordinated debt 1,114,488 1,101,339 934,386 958,880 Securitization debt 2,487,287 2,549,224 1,908,369 2,012,283 Total $ 6,136,806 $ 6,130,943 $ 4,796,145 $ 4,935,590 At September 30, 2021 and December 31, 2020, the fair value of certain recourse debt and certain senior, subordinated and securitization loans approximate their carrying values because their interest rates are variable rates that approximate rates currently available to the Company. At September 30, 2021 and December 31, 2020,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September 30, 2021 and December 31, 2020, financial instruments measured at fair value on a recurring basis, based upon the fair value hierarchy, are as follows (in thousands): September 30, 2021 Level 1 Level 2 Level 3 Total Derivative assets: Interest rate swaps $ — $ 26,883 $ — $ 26,883 Total $ — $ 26,883 $ — $ 26,883 Derivative liabilities: Interest rate swaps $ — $ 88,273 $ — $ 88,273 Total $ — $ 88,273 $ — $ 88,273 Contingent consideration: Contingent consideration $ — $ — $ 1,653 $ 1,653 Total $ — $ — $ 1,653 $ 1,653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The above balances are recorded in other assets and other liabilities, respectively, in the consolidated balance sheets, except for $0.1 million as of December 31, 2020 which was recorded in prepaid and other assets and except for $23.2 million and $23.9 million as of September 30, 2021 and December 31, 2020, respectively, which is recorded in accrued expenses and other liabilitie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recorded contingent consideration in connection with a 2019 business combination, which is dependent on the achievement of specified deployment milestones associated with the number of solar energy systems installed through 2022. The Company determined the fair value of the contingent consideration using a probability-weighted expected return methodology that considers the timing and probabilities of achieving these milestones and uses discount rates that reflect the appropriate cost of capital. Contingent consideration was valued with Level 3 inputs. The Company reassesses the valuation assumptions each reporting period, with any changes in the fair value accounted for in the consolidated statements of operations. The following table summarizes the activity of Level 3 contingent consideration balance in the nine months ended September 30, 2021 (in thousands): Balance at December 31, 2020 $ 4,653 Change in fair value recognized in earnings within sales and marketing expense (3,000) Balance at September 30, 2021 $ 1,6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 of the following (in thousands): September 30, 2021 December 31, 2020 Raw materials $ 377,611 $ 241,095 Work-in-process 66,908 41,950 Total $ 444,519 $ 283,045 As of January 1, 2020, the federal government offers a Commercial ITC of 26%, which is reduced from 30%, under Section 48(a) of the Internal Revenue Code of 1986, as amended, for the installation of certain solar power facilities owned for business purposes. The Internal Revenue Service (“IRS”) provided taxpayers a safe harbor opportunity to retain access to the pre-2020 30% tax credit amount through specific rules released in Notice 2018-59. The Company sought to avail itself of this safe harbor by incurring certain costs and taking title in the year the Company took delivery, for tax purposes, of the underlying inventory and/or by performing physical work on components that will be installed in solar facilities. As of September 30, 2021 and December 31, 2020, there was approximately $17.8 million and $37.5 million, respectively, of inventory that would qualify for a 30% tax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9 Months Ended</t>
        </is>
      </c>
    </row>
    <row r="2">
      <c r="B2" s="2" t="inlineStr">
        <is>
          <t>Sep. 30, 2021</t>
        </is>
      </c>
    </row>
    <row r="3">
      <c r="A3" s="3" t="inlineStr">
        <is>
          <t>Solar Energy Systems Disclosure [Abstract]</t>
        </is>
      </c>
    </row>
    <row r="4">
      <c r="A4" s="4" t="inlineStr">
        <is>
          <t>Solar Energy Systems, net</t>
        </is>
      </c>
      <c r="B4" s="4" t="inlineStr">
        <is>
          <t>Solar Energy Systems, net Solar energy systems, net consists of the following (in thousands): September 30, 2021 December 31, 2020 Solar energy system equipment costs $ 8,771,650 $ 7,839,427 Inverters 988,616 883,785 Total solar energy systems 9,760,266 8,723,212 Accumulated depreciation and amortization (1,177,870) (914,551) Construction-in-progress 544,055 394,127 Total solar energy systems, net $ 9,126,451 $ 8,202,788 All solar energy systems, including construction-in-progress, have been leased to or are subject to signed Customer Agreements with customers. The Company recorded depreciation expense related to solar energy systems of $93.6 million and $49.8 million for the three months ended September 30, 2021 and 2020, respectively, and $271.1 million and $144.2 million for the nine months ended September 30, 2021 and 2020, respectively. The depreciation expense was reduced by the amortization of deferred grants of $2.1 million and $2.0 million for the three months ended September 30, 2021 and 2020, respectively, and $6.2 million and $6.1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Other assets consist of the following (in thousands): September 30, 2021 December 31, 2020 Costs to obtain contracts - customer agreements $ 626,484 $ 377,839 Costs to obtain contracts - incentives 2,481 2,481 Accumulated amortization of costs to obtain contracts (67,218) (51,365) Unbilled receivables 195,066 150,603 Allowance for credit losses on unbilled receivables (2,198) (1,731) Operating lease right-of-use assets 90,070 81,516 Equity security investment 63,826 65,356 Other assets 104,838 56,966 Total $ 1,013,349 $ 681,665 The Company recorded amortization of costs to obtain contracts of $6.5 million and $3.7 million for the three months ended September 30, 2021 and 2020,respectively, and $16.1 million and $10.7 million for the nine months ended September 30, 2021 and 2020,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s higher than the cumulative revenue recognized. At the end of the initial term of a Customer Agreement, the cumulative amounts recognized as revenue and billed to date are the same, therefore the unbilled receivable balance for an individual Customer Agreement will be zero. As a result of the adoption of ASU No. 2016-13, an allowance for credit loss on unbilled receivables was established as of January 1, 2020.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September 30, 2021 December 31, 2020 Accrued employee compensation $ 120,446 $ 91,115 Operating lease obligations 23,181 21,461 Accrued interest 34,089 38,340 Accrued professional fees 10,755 15,834 Other accrued expenses 176,010 158,864 Total $ 364,481 $ 325,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As of September 30, 2021, debt consisted of the following (in thousands, except percentages): September 30, 2021 December 31, 2020 Unused Borrowing Capacity (1) Weighted Average Interest Rate at September 30, 2021 (2) Weighted Average Interest Rate at December 31, 2020 (2) Contractual Interest Rate (3) Contractual Maturity Date Recourse debt Bank line of credit (4) $ 209,284 $ 230,660 $ 338 3.36% 3.53% LIBOR +3.25% April 2022 0% Convertible Senior Notes (5) 400,000 — — —% N/A —% February 2026 Total recourse debt 609,284 230,660 338 Unamortized debt discount (9,951) — — Total recourse debt, net 599,333 230,660 338 Non-recourse debt (6) Senior revolving and delayed draw loans (7)(8) 987,200 587,600 28,852 2.72% 2.85% LIBOR +2.50% - 3.25% June 2023 - October 2027 Senior non-revolving loans 900,827 1,087,386 — 3.84% 3.68% 4.50% - 6.50%; LIBOR +2.125% - 2.75% April 2022 - November 2040 Subordinated revolving and delayed draw loans 202,971 282,722 7,000 9.12% 8.43% 8.50% - 10.00%; LIBOR +9.00% March 2024 - October 2032 Subordinated loans (9) 931,889 668,642 — 8.57% 8.76% 7.00% - 10.00%; LIBOR +6.75% March 2023 - January 2042 Securitized loans 2,481,747 1,885,981 — 3.60% 4.18% 2.27% - 5.31% August 2023 - January 2057 Total non-recourse debt 5,504,634 4,512,331 35,852 Unamortized debt premium/(discount), net 32,839 53,154 — Total non-recourse debt, net 5,537,473 4,565,485 35,852 Total debt, net $ 6,136,806 $ 4,796,145 $ 36,190 (1) Represents the additional amount the Company could borrow, if any, based on the state of its existing assets as of September 30, 2021. (2) Reflects weighted average contractual, unhedged rates. See Note 9,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the Prime Rate, or LIBOR +1.00%.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September 30, 2021.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September 30, 2021, $1.5 million of the debt discount was amortized to interest expens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September 30,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ese categories are part of project equity transactions. (7) Under a loan within this category, the Company may incur up to an aggregate principal amount of $1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a wholly owned subsidiary of the Company, in accordance with any loan documents governing recourse debt facilities of Vivint Solar, Inc. As of September 30, 2021, this facility was terminated. (8) Pursuant to the terms of the aggregation facilities within this category the Company may draw up to an aggregate principal amount of $1.3 billion in revolver borrowings depending on the available borrowing base at the time. (9) A loan under this category with an outstanding balance of $122.2 million as of September 30, 2021 contains a put option that can be exercised beginning in 2036 that would require the Company to pay off the entire loan on November 30, 2037.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which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September 30, 2021.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that are available to the borrower after distributions to tax equity investors, where applicable. Under the terms of these loans, the Company's subsidiaries pay interest and principal from the net cash flows available to the subsidiaries. The Company was in compliance with all debt covenant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month LIBOR on the notional amounts over the life of the swaps. Certain interest rate swaps have been designated as cash flow hedges. The credit risk adjustment associated with these swaps is the risk of non-performance by the counterparties to the contracts. In the nine months ended September 30, 2021, the majority of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nd are expected to be highly effective in the future.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September 30,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9,899 $ (1,617) $ 18,282 $ 425,472 Derivatives not designated as hedging instruments 6,984 — 6,984 267,050 Total derivative assets 26,883 (1,617) 25,266 692,522 Liabilities: Derivatives designated as hedging instruments (60,691) 1,617 (59,074) 1,068,791 Derivatives not designated as hedging instruments (27,582) — (27,582) 452,760 Total derivative liabilities (88,273) 1,617 (86,656) 1,521,551 Total derivative assets and liabilities $ (61,390) $ — $ (61,390) $ 2,214,073 (1) Comprised of 55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Total derivative assets 5,218 (19) 5,199 357,875 Liabilities: Derivatives designated as hedging instruments (165,996) 6 (165,990) 1,796,596 Derivatives not designated as hedging instruments (9,448) 13 (9,435) 190,530 Total derivative liabilities (175,444) 19 (175,425) 1,987,126 Total derivative assets and liabilities $ (170,226) $ — $ (170,226) $ 2,345,001 The losses (gains) on derivatives designated as cash flow hedges recognized into OCI, before tax effect, consisted of the following (in thousands): Three months ended September 30, Nine months ended September 30, 2021 2020 2021 2020 Derivatives designated as cash flow hedges: Interest rate swaps $ 1,315 $ 459 $ (23,748) $ 103,107 The losses (gains) on derivatives financial instruments recognized into the consolidated statements of operations, before tax effect, consisted of the following (in thousands): Three months ended September 30, 2021 2020 Interest expense, net Other expense, net Interest expense, net Other expense, net Derivatives designated as cash flow hedges: Interest rate swaps Losses (gains) reclassified from AOCI into income $ 6,434 $ — $ 6,261 $ — Derivatives not designated as cash flow hedges: Interest rate swaps Gains recognized into income — (4,261) — — Total losses (gains) $ 6,434 $ (4,261) $ 6,261 $ — Nine months ended September 30, 2021 2020 Interest expense, net Other expense, net Interest expense, net Other expense, net Derivatives designated as cash flow hedges: Interest rate swaps Losses (gains) reclassified from AOCI into income $ 15,646 $ — $ 7,168 $ — Derivatives not designated as cash flow hedges: Interest rate swaps Gains recognized into income — (23,520) — — Total losses (gains) $ 15,646 $ (23,520) $ 7,168 $ —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1.4 million and $1.6 million for the three months ended September 30, 2021 and 2020, respectively, and $10.3 million and $25.7 million for nine months ended September 30, 2021 and 2020, respectively. During the next 12 months, the Company expects to reclassify $22.0 million of net losses on derivative instruments from accumulated other comprehensive income to earnings. There were eight undesignated derivative instruments recorded by the Company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ass-through Financing Obligations</t>
        </is>
      </c>
      <c r="B1" s="2" t="inlineStr">
        <is>
          <t>9 Months Ended</t>
        </is>
      </c>
    </row>
    <row r="2">
      <c r="B2" s="2" t="inlineStr">
        <is>
          <t>Sep. 30, 2021</t>
        </is>
      </c>
    </row>
    <row r="3">
      <c r="A3" s="3" t="inlineStr">
        <is>
          <t>Property, Plant, and Equipment, Lessor Asset under Operating Lease [Abstract]</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typically 22 years, and one fund with an initial term of 7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September 30, 2021 and December 31, 2020, the cost of the solar energy systems placed in service under the financing obligation arrangements was $707.0 million and $715.5 million, respectively. The accumulated depreciation related to these assets as of September 30, 2021 and December 31, 2020 was $138.0 million and $120.2 million, respectively. During the three months ended September 30, 2021, the Company retired one of its financing obligations and terminated the associated lease for $18.1 million, which resulted in a debt extinguishment expense of $6.3 million.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or over 7 years in the case of one fund, by customer payments under the Customer Agreements, U.S. Treasury grants (where applicable) and proceeds from the contracted resale of SRECs as they are received by the investor. In addition, funds paid for the Commercial ITC value upfront are initially recorded as a refund liability and recognized as revenue as the associated solar energy system reaches PTO. The Commercial ITC value is reflected in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the majority of the financing obligations,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9 Months Ended</t>
        </is>
      </c>
    </row>
    <row r="2">
      <c r="B2" s="2" t="inlineStr">
        <is>
          <t>Sep. 30, 2021</t>
        </is>
      </c>
    </row>
    <row r="3">
      <c r="A3" s="3" t="inlineStr">
        <is>
          <t>Organization, Consolidation and Presentation of Financial Statements [Abstract]</t>
        </is>
      </c>
    </row>
    <row r="4">
      <c r="A4" s="4" t="inlineStr">
        <is>
          <t>VIE Arrangements</t>
        </is>
      </c>
      <c r="B4" s="4" t="inlineStr">
        <is>
          <t>VIE Arrangements The Company consolidated various VIEs at September 30, 2021 and December 31, 2020. The carrying amounts and classification of the VIEs’ assets and liabilities included in the consolidated balance sheets are as follows (in thousands): September 30, 2021 December 31, 2020 Assets Current assets Cash $ 311,416 $ 219,502 Restricted cash 48,293 34,559 Accounts receivable, net 58,102 35,152 Inventories 50,226 23,306 Prepaid expenses and other current assets 2,607 2,629 Total current assets 470,644 315,148 Solar energy systems, net 7,252,540 6,748,127 Other assets 160,048 127,591 Total assets $ 7,883,232 $ 7,190,866 Liabilities Current liabilities Accounts payable $ 28,824 $ 15,609 Distributions payable to noncontrolling interests and redeemable noncontrolling interests 33,350 28,577 Accrued expenses and other liabilities 28,723 24,660 Deferred revenue, current portion 42,793 44,906 Deferred grants, current portion 999 1,007 Non-recourse debt, current portion 59,257 31,594 Total current liabilities 193,946 146,353 Deferred revenue, net of current portion 466,149 493,161 Deferred grants, net of current portion 24,945 25,891 Non-recourse debt, net of current portion 1,389,908 1,160,817 Other liabilities 25,477 31,745 Total liabilities $ 2,100,425 $ 1,857,967 The Company holds certain variable interests in nonconsolidated VIEs established as a result of six pass-through Fund arrangements as further explained in Note 10, Pass-through Financing Obligations.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and Equity</t>
        </is>
      </c>
      <c r="B1" s="2" t="inlineStr">
        <is>
          <t>9 Months Ended</t>
        </is>
      </c>
    </row>
    <row r="2">
      <c r="B2" s="2" t="inlineStr">
        <is>
          <t>Sep. 30, 2021</t>
        </is>
      </c>
    </row>
    <row r="3">
      <c r="A3" s="3" t="inlineStr">
        <is>
          <t>Equity [Abstract]</t>
        </is>
      </c>
    </row>
    <row r="4">
      <c r="A4" s="4" t="inlineStr">
        <is>
          <t>Redeemable Noncontrolling Interests and Equity</t>
        </is>
      </c>
      <c r="B4" s="4" t="inlineStr">
        <is>
          <t>Redeemable Noncontrolling Interests and Equity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twelve and fifteen Funds at September 30, 2021 and December 31, 2020, respectively, where the carrying value has been adjusted to the redemp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Current assets:</t>
        </is>
      </c>
    </row>
    <row r="3">
      <c r="A3" s="4" t="inlineStr">
        <is>
          <t>Cash</t>
        </is>
      </c>
      <c r="C3" s="6" t="n">
        <v>717593</v>
      </c>
      <c r="D3" s="6" t="n">
        <v>519965</v>
      </c>
    </row>
    <row r="4">
      <c r="A4" s="4" t="inlineStr">
        <is>
          <t>Restricted cash</t>
        </is>
      </c>
      <c r="C4" s="5" t="n">
        <v>223380</v>
      </c>
      <c r="D4" s="5" t="n">
        <v>188095</v>
      </c>
    </row>
    <row r="5">
      <c r="A5" s="4" t="inlineStr">
        <is>
          <t>Accounts receivable (net of allowances for credit losses of $11,349 and $4,861 as of September 30, 2021 and December 31, 2020, respectively)</t>
        </is>
      </c>
      <c r="C5" s="5" t="n">
        <v>177826</v>
      </c>
      <c r="D5" s="5" t="n">
        <v>95141</v>
      </c>
    </row>
    <row r="6">
      <c r="A6" s="4" t="inlineStr">
        <is>
          <t>Inventories</t>
        </is>
      </c>
      <c r="C6" s="5" t="n">
        <v>444519</v>
      </c>
      <c r="D6" s="5" t="n">
        <v>283045</v>
      </c>
    </row>
    <row r="7">
      <c r="A7" s="4" t="inlineStr">
        <is>
          <t>Prepaid expenses and other current assets</t>
        </is>
      </c>
      <c r="C7" s="5" t="n">
        <v>31342</v>
      </c>
      <c r="D7" s="5" t="n">
        <v>51483</v>
      </c>
    </row>
    <row r="8">
      <c r="A8" s="4" t="inlineStr">
        <is>
          <t>Total current assets</t>
        </is>
      </c>
      <c r="C8" s="5" t="n">
        <v>1594660</v>
      </c>
      <c r="D8" s="5" t="n">
        <v>1137729</v>
      </c>
    </row>
    <row r="9">
      <c r="A9" s="4" t="inlineStr">
        <is>
          <t>Restricted cash</t>
        </is>
      </c>
      <c r="C9" s="5" t="n">
        <v>148</v>
      </c>
      <c r="D9" s="5" t="n">
        <v>148</v>
      </c>
    </row>
    <row r="10">
      <c r="A10" s="4" t="inlineStr">
        <is>
          <t>Solar energy systems, net</t>
        </is>
      </c>
      <c r="C10" s="5" t="n">
        <v>9126451</v>
      </c>
      <c r="D10" s="5" t="n">
        <v>8202788</v>
      </c>
    </row>
    <row r="11">
      <c r="A11" s="4" t="inlineStr">
        <is>
          <t>Property and equipment, net</t>
        </is>
      </c>
      <c r="C11" s="5" t="n">
        <v>60659</v>
      </c>
      <c r="D11" s="5" t="n">
        <v>62182</v>
      </c>
    </row>
    <row r="12">
      <c r="A12" s="4" t="inlineStr">
        <is>
          <t>Intangible assets, net</t>
        </is>
      </c>
      <c r="C12" s="5" t="n">
        <v>14233</v>
      </c>
      <c r="D12" s="5" t="n">
        <v>18262</v>
      </c>
    </row>
    <row r="13">
      <c r="A13" s="4" t="inlineStr">
        <is>
          <t>Goodwill</t>
        </is>
      </c>
      <c r="C13" s="5" t="n">
        <v>4280169</v>
      </c>
      <c r="D13" s="5" t="n">
        <v>4280169</v>
      </c>
    </row>
    <row r="14">
      <c r="A14" s="4" t="inlineStr">
        <is>
          <t>Other assets</t>
        </is>
      </c>
      <c r="C14" s="5" t="n">
        <v>1013349</v>
      </c>
      <c r="D14" s="5" t="n">
        <v>681665</v>
      </c>
    </row>
    <row r="15">
      <c r="A15" s="4" t="inlineStr">
        <is>
          <t>Total assets</t>
        </is>
      </c>
      <c r="B15" s="4" t="inlineStr">
        <is>
          <t>[1]</t>
        </is>
      </c>
      <c r="C15" s="5" t="n">
        <v>16089669</v>
      </c>
      <c r="D15" s="5" t="n">
        <v>14382943</v>
      </c>
    </row>
    <row r="16">
      <c r="A16" s="3" t="inlineStr">
        <is>
          <t>Current liabilities:</t>
        </is>
      </c>
    </row>
    <row r="17">
      <c r="A17" s="4" t="inlineStr">
        <is>
          <t>Accounts payable</t>
        </is>
      </c>
      <c r="C17" s="5" t="n">
        <v>347068</v>
      </c>
      <c r="D17" s="5" t="n">
        <v>207441</v>
      </c>
    </row>
    <row r="18">
      <c r="A18" s="4" t="inlineStr">
        <is>
          <t>Distributions payable to noncontrolling interests and redeemable noncontrolling interests</t>
        </is>
      </c>
      <c r="C18" s="5" t="n">
        <v>33350</v>
      </c>
      <c r="D18" s="5" t="n">
        <v>28627</v>
      </c>
    </row>
    <row r="19">
      <c r="A19" s="4" t="inlineStr">
        <is>
          <t>Accrued expenses and other liabilities</t>
        </is>
      </c>
      <c r="C19" s="5" t="n">
        <v>364481</v>
      </c>
      <c r="D19" s="5" t="n">
        <v>325614</v>
      </c>
    </row>
    <row r="20">
      <c r="A20" s="4" t="inlineStr">
        <is>
          <t>Deferred revenue, current portion</t>
        </is>
      </c>
      <c r="C20" s="5" t="n">
        <v>109162</v>
      </c>
      <c r="D20" s="5" t="n">
        <v>108452</v>
      </c>
    </row>
    <row r="21">
      <c r="A21" s="4" t="inlineStr">
        <is>
          <t>Deferred grants, current portion</t>
        </is>
      </c>
      <c r="C21" s="5" t="n">
        <v>8302</v>
      </c>
      <c r="D21" s="5" t="n">
        <v>8251</v>
      </c>
    </row>
    <row r="22">
      <c r="A22" s="4" t="inlineStr">
        <is>
          <t>Finance lease obligations, current portion</t>
        </is>
      </c>
      <c r="C22" s="5" t="n">
        <v>11163</v>
      </c>
      <c r="D22" s="5" t="n">
        <v>11037</v>
      </c>
    </row>
    <row r="23">
      <c r="A23" s="4" t="inlineStr">
        <is>
          <t>Line of credit</t>
        </is>
      </c>
      <c r="C23" s="5" t="n">
        <v>209284</v>
      </c>
      <c r="D23" s="5" t="n">
        <v>0</v>
      </c>
    </row>
    <row r="24">
      <c r="A24" s="4" t="inlineStr">
        <is>
          <t>Non-recourse debt, current portion</t>
        </is>
      </c>
      <c r="C24" s="5" t="n">
        <v>193834</v>
      </c>
      <c r="D24" s="5" t="n">
        <v>195036</v>
      </c>
    </row>
    <row r="25">
      <c r="A25" s="4" t="inlineStr">
        <is>
          <t>Pass-through financing obligation, current portion</t>
        </is>
      </c>
      <c r="C25" s="5" t="n">
        <v>6982</v>
      </c>
      <c r="D25" s="5" t="n">
        <v>16898</v>
      </c>
    </row>
    <row r="26">
      <c r="A26" s="4" t="inlineStr">
        <is>
          <t>Total current liabilities</t>
        </is>
      </c>
      <c r="C26" s="5" t="n">
        <v>1283626</v>
      </c>
      <c r="D26" s="5" t="n">
        <v>901356</v>
      </c>
    </row>
    <row r="27">
      <c r="A27" s="4" t="inlineStr">
        <is>
          <t>Deferred revenue, net of current portion</t>
        </is>
      </c>
      <c r="C27" s="5" t="n">
        <v>739356</v>
      </c>
      <c r="D27" s="5" t="n">
        <v>690824</v>
      </c>
    </row>
    <row r="28">
      <c r="A28" s="4" t="inlineStr">
        <is>
          <t>Deferred grants, net of current portion</t>
        </is>
      </c>
      <c r="C28" s="5" t="n">
        <v>205684</v>
      </c>
      <c r="D28" s="5" t="n">
        <v>213269</v>
      </c>
    </row>
    <row r="29">
      <c r="A29" s="4" t="inlineStr">
        <is>
          <t>Finance lease obligations, net of current portion</t>
        </is>
      </c>
      <c r="C29" s="5" t="n">
        <v>12409</v>
      </c>
      <c r="D29" s="5" t="n">
        <v>12929</v>
      </c>
    </row>
    <row r="30">
      <c r="A30" s="4" t="inlineStr">
        <is>
          <t>Line of credit</t>
        </is>
      </c>
      <c r="C30" s="5" t="n">
        <v>0</v>
      </c>
      <c r="D30" s="5" t="n">
        <v>230660</v>
      </c>
    </row>
    <row r="31">
      <c r="A31" s="4" t="inlineStr">
        <is>
          <t>Convertible senior notes</t>
        </is>
      </c>
      <c r="C31" s="5" t="n">
        <v>390049</v>
      </c>
      <c r="D31" s="5" t="n">
        <v>0</v>
      </c>
    </row>
    <row r="32">
      <c r="A32" s="4" t="inlineStr">
        <is>
          <t>Non-recourse debt, net of current portion</t>
        </is>
      </c>
      <c r="C32" s="5" t="n">
        <v>5343639</v>
      </c>
      <c r="D32" s="5" t="n">
        <v>4370449</v>
      </c>
    </row>
    <row r="33">
      <c r="A33" s="4" t="inlineStr">
        <is>
          <t>Pass-through financing obligation, net of current portion</t>
        </is>
      </c>
      <c r="C33" s="5" t="n">
        <v>316905</v>
      </c>
      <c r="D33" s="5" t="n">
        <v>323496</v>
      </c>
    </row>
    <row r="34">
      <c r="A34" s="4" t="inlineStr">
        <is>
          <t>Other liabilities</t>
        </is>
      </c>
      <c r="C34" s="5" t="n">
        <v>188784</v>
      </c>
      <c r="D34" s="5" t="n">
        <v>268684</v>
      </c>
    </row>
    <row r="35">
      <c r="A35" s="4" t="inlineStr">
        <is>
          <t>Deferred tax liabilities</t>
        </is>
      </c>
      <c r="C35" s="5" t="n">
        <v>70807</v>
      </c>
      <c r="D35" s="5" t="n">
        <v>81905</v>
      </c>
    </row>
    <row r="36">
      <c r="A36" s="4" t="inlineStr">
        <is>
          <t>Total liabilities</t>
        </is>
      </c>
      <c r="B36" s="4" t="inlineStr">
        <is>
          <t>[1]</t>
        </is>
      </c>
      <c r="C36" s="5" t="n">
        <v>8551259</v>
      </c>
      <c r="D36" s="5" t="n">
        <v>7093572</v>
      </c>
    </row>
    <row r="37">
      <c r="A37" s="4" t="inlineStr">
        <is>
          <t>Commitments and contingencies (Note 15)</t>
        </is>
      </c>
      <c r="C37" s="4" t="inlineStr">
        <is>
          <t xml:space="preserve"> </t>
        </is>
      </c>
      <c r="D37" s="4" t="inlineStr">
        <is>
          <t xml:space="preserve"> </t>
        </is>
      </c>
    </row>
    <row r="38">
      <c r="A38" s="4" t="inlineStr">
        <is>
          <t>Redeemable noncontrolling interests</t>
        </is>
      </c>
      <c r="C38" s="5" t="n">
        <v>596901</v>
      </c>
      <c r="D38" s="5" t="n">
        <v>560461</v>
      </c>
    </row>
    <row r="39">
      <c r="A39" s="3" t="inlineStr">
        <is>
          <t>Stockholders’ equity:</t>
        </is>
      </c>
    </row>
    <row r="40">
      <c r="A40" s="4" t="inlineStr">
        <is>
          <t>Preferred stock, $0.0001 par value—authorized, 200,000 shares as of September 30, 2021 and December 31, 2020; no shares issued and outstanding as of September 30, 2021 and December 31, 2020</t>
        </is>
      </c>
      <c r="C40" s="5" t="n">
        <v>0</v>
      </c>
      <c r="D40" s="5" t="n">
        <v>0</v>
      </c>
    </row>
    <row r="41">
      <c r="A41" s="4" t="inlineStr">
        <is>
          <t>Common stock, $0.0001 par value—authorized, 2,000,000 shares as of September 30, 2021 and December 31, 2020; issued and outstanding, 206,887 and 201,406 shares as of September 30, 2021 and December 31, 2020, respectively</t>
        </is>
      </c>
      <c r="C41" s="5" t="n">
        <v>21</v>
      </c>
      <c r="D41" s="5" t="n">
        <v>20</v>
      </c>
    </row>
    <row r="42">
      <c r="A42" s="4" t="inlineStr">
        <is>
          <t>Additional paid-in capital</t>
        </is>
      </c>
      <c r="C42" s="5" t="n">
        <v>6264830</v>
      </c>
      <c r="D42" s="5" t="n">
        <v>6107802</v>
      </c>
    </row>
    <row r="43">
      <c r="A43" s="4" t="inlineStr">
        <is>
          <t>Accumulated other comprehensive loss</t>
        </is>
      </c>
      <c r="C43" s="5" t="n">
        <v>-77681</v>
      </c>
      <c r="D43" s="5" t="n">
        <v>-106755</v>
      </c>
    </row>
    <row r="44">
      <c r="A44" s="4" t="inlineStr">
        <is>
          <t>Retained earnings</t>
        </is>
      </c>
      <c r="C44" s="5" t="n">
        <v>35940</v>
      </c>
      <c r="D44" s="5" t="n">
        <v>76844</v>
      </c>
    </row>
    <row r="45">
      <c r="A45" s="4" t="inlineStr">
        <is>
          <t>Total stockholders’ equity</t>
        </is>
      </c>
      <c r="C45" s="5" t="n">
        <v>6223110</v>
      </c>
      <c r="D45" s="5" t="n">
        <v>6077911</v>
      </c>
    </row>
    <row r="46">
      <c r="A46" s="4" t="inlineStr">
        <is>
          <t>Noncontrolling interests</t>
        </is>
      </c>
      <c r="C46" s="5" t="n">
        <v>718399</v>
      </c>
      <c r="D46" s="5" t="n">
        <v>650999</v>
      </c>
    </row>
    <row r="47">
      <c r="A47" s="4" t="inlineStr">
        <is>
          <t>Total equity</t>
        </is>
      </c>
      <c r="C47" s="5" t="n">
        <v>6941509</v>
      </c>
      <c r="D47" s="5" t="n">
        <v>6728910</v>
      </c>
    </row>
    <row r="48">
      <c r="A48" s="4" t="inlineStr">
        <is>
          <t>Total liabilities, redeemable noncontrolling interests and total equity</t>
        </is>
      </c>
      <c r="C48" s="6" t="n">
        <v>16089669</v>
      </c>
      <c r="D48" s="6" t="n">
        <v>14382943</v>
      </c>
    </row>
    <row r="49"/>
    <row r="50">
      <c r="A50" s="4" t="inlineStr">
        <is>
          <t>[1]</t>
        </is>
      </c>
      <c r="B50" s="4" t="inlineStr">
        <is>
          <t>The Company’s consolidated assets as of September 30, 2021 and December 31, 2020 include $7,883,232 and $7,190,866, respectively, in assets of variable interest entities (“VIEs”) that can only be used to settle obligations of the VIEs. These assets include solar energy systems, net, as of September 30, 2021 and December 31, 2020 of $7,252,540 and $6,748,127, respectively; cash as of September 30, 2021 and December 31, 2020 of $311,416 and $219,502, respectively; restricted cash as of September 30, 2021 and December 31, 2020 of $48,293 and $34,559, respectively; accounts receivable, net as of September 30, 2021 and December 31, 2020 of $58,102 and $35,152, respectively; inventories as of September 30, 2021 and December 31, 2020 of $50,226 and 23,306, respectively; prepaid expenses and other current assets as of September 30, 2021 and December 31, 2020 of $2,607 and $2,629, respectively; and other assets as of September 30, 2021 and December 31, 2020 of $160,048 and $127,591, respectively. The Company’s consolidated liabilities as of September 30, 2021 and December 31, 2020 include $2,100,425 and $1,857,967, respectively, in liabilities of VIEs whose creditors have no recourse to the Company. These liabilities include accounts payable as of September 30, 2021 and December 31, 2020 of $28,824 and $15,609, respectively; distributions payable to noncontrolling interests and redeemable noncontrolling interests as of September 30, 2021 and December 31, 2020 of $33,350 and $28,577, respectively; accrued expenses and other current liabilities as of September 30, 2021 and December 31, 2020 of $28,723 and $24,660, respectively; deferred revenue as of September 30, 2021 and December 31, 2020 of $508,942 and $538,067, respectively; deferred grants as of September 30, 2021 and December 31, 2020 of $25,944 and $26,898, respectively; non-recourse debt as of September 30, 2021 and December 31, 2020 of $1,449,165 and $1,192,411, respectively; and other liabilities as of September 30, 2021 and December 31, 2020 of $25,477 and $31,745, respectively.</t>
        </is>
      </c>
    </row>
  </sheetData>
  <mergeCells count="3">
    <mergeCell ref="A1:B1"/>
    <mergeCell ref="A49:C49"/>
    <mergeCell ref="B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Stock Options The following table summarizes the activity for all stock options under all of the Company’s equity incentive plans for the nine months ended September 30, 2021 (shares and aggregate intrinsic value in thousands): Number of Options Weighted Average Exercise Price Weighted Average Remaining Contractual Life Aggregate Intrinsic Value Outstanding at December 31, 2020 8,019 $ 10.35 6.87 $ 473,371 Granted 388 50.88 Exercised (1,832) 8.67 Cancelled (274) 23.67 Outstanding at September 30, 2021 6,301 $ 12.84 6.36 $ 201,167 Options vested and exercisable at September 30, 2021 4,146 $ 7.68 5.27 $ 150,834 Restricted Stock Units The following table summarizes the activity for all restricted stock units (“RSUs”) under all of the Company’s equity incentive plans for the nine months ended September 30, 2021 (shares in thousands): Number of Awards Weighted Average Grant Date Fair Value Unvested balance at December 31, 2020 7,103 $ 40.17 Granted 1,678 49.20 Issued (3,212) 43.23 Cancelled / forfeited (594) 33.42 Unvested balance at September 30, 2021 4,975 $ 42.05 Warrants for Strategic Partners The Company has issued warrants for up to 689,681 shares of its common stock to certain strategic partners (calculated using the respective quarter of grant's closing stock price). The exercise price of the warrants is $0.01 per share, and no exercises occurred during the nine months ended September 30, 2021. During the three and nine months ended September 30, 2021, the Company recognized stock-based compensation expense of $3.0 million and $8.1 million based on time and performance milestones achieved under such warrants during the respective timeframes. Employee Stock Purchase Plan Under the Company's 2015 Employee Stock Purchase Plan ("ESPP"), eligible employees are offered shares bi-annually through a 24-month offering period that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September 30, Nine Months Ended September 30, 2021 2020 2021 2020 Cost of customer agreements and incentives $ 3,136 $ 922 $ 7,360 $ 3,798 Cost of solar energy systems and product sales 1,588 205 3,937 1,148 Sales and marketing 23,856 1,890 74,189 7,189 Research and development 703 317 2,182 1,858 General and administration 9,979 4,883 73,086 23,551 Total $ 39,262 $ 8,217 $ 160,754 $ 37,544 During the three and nine months ended September 30, 2021, stock-based compensation expense capitalized to solar energy systems, net in the Company’s consolidated balance sheet was $2.7 million and $8.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expense) benefit rate for the three months ended September 30, 2021 and 2020 was (4.3)% and 24.5%, respectively, and for the nine months ended September 30, 2021 and 2020 was 2.8% and 8.5%, respectively. The differences between the actual consolidated effective income tax rate and the U.S. federal statutory rate were primarily attributable to the allocation of losses to noncontrolling interests and redeemable noncontrolling interests, changes in valuation allowance and stock-based compensation deductions.The Company sells solar energy systems to investment Funds. As the investment Funds are consolidated by the Company, the gain on the sale of the assets has been eliminated in the consolidated financial statements, however gains on sale are recognized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tters of Credit As of September 30, 2021 and December 31, 2020, the Company had $23.2 million and $37.0 million, respectively, of unused letters of credit outstanding, which each carry fees of 1.25% - 3.25% per annum and 2.13% - 3.25% per annum, respectively. Guarantees Certain tax equity funds and debt facilities require the Company to maintain an aggregate amount of $30.0 million of unencumbered cash and cash equivalents at the end of each month. Operating and Finance Leases The Company leases real estate under non-cancellable-operating leases and equipment under finance leases. The components of lease expense were as follows (in thousands): Three Months Ended September 30, Nine Months Ended September 30, 2021 2020 2021 2020 Finance lease cost: Amortization of right-of-use assets $ 3,461 $ 2,151 $ 9,860 $ 7,087 Interest on lease liabilities 235 173 742 597 Operating lease cost 7,078 3,195 20,001 9,353 Short-term lease cost 2,017 113 3,664 352 Variable lease cost 1,800 1,176 5,161 2,957 Sublease income (427) (202) (824) (574) Total lease cost $ 14,164 $ 6,606 $ 38,604 $ 19,772 Other information related to leases was as follows (dollars in thousands): Three Months Ended September 30, Nine Months Ended September 30, 2021 2020 2021 2020 Cash paid for amounts included in the measurement of lease liabilities Operating cash flows from operating leases $ 7,105 $ 3,430 $ 20,690 $ 8,929 Operating cash flows from finance leases 234 161 737 578 Financing cash flows from finance leases 3,106 2,217 9,243 7,763 Right-of-use assets obtained in exchange for lease obligations: Operating leases 9,837 — 29,696 32 Finance leases 6,260 879 9,424 1,092 Weighted average remaining lease term (years): Operating leases 6.37 4.88 6.37 4.88 Finance leases 2.40 2.33 2.40 2.33 Weighted average discount rate: Operating leases 3.9 % 5.5 % 3.9 % 5.5 % Finance leases 4.1 % 4.1 % 4.1 % 4.1 % Future minimum lease commitments under non-cancellable leases as of September 30, 2021 were as follows (in thousands): Operating Leases Sublease Income Net Operating Leases Finance Leases 2021 $ 27,342 $ 2,671 $ 24,671 $ 11,799 2022 24,159 3,291 20,868 7,621 2023 19,781 2,363 17,418 3,587 2024 15,853 939 14,914 1,525 2025 13,728 — 13,728 9 Thereafter 31,841 — 31,841 7 Total future lease payments 132,704 9,264 123,440 24,548 Less: Amount representing interest 15,232 — 15,232 976 Present value of future payments 117,472 9,264 108,208 23,572 Less: Current portion 23,181 2,671 20,510 11,163 Long-term portion $ 94,291 $ 6,593 $ 87,698 $ 12,409 Purchase Commitment The Company entered into purchase commitments, which have the ability to be canceled without significant penalties, with multiple suppliers to purchase $30.0 million of photovoltaic modules, inverters and batteries by the end of 2022.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and lease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certain investors for any losses that they may suffer in certain limited circumstances resulting from reductions in Commercial ITCs. Generally, such obligations would arise as a result of reductions to the value of the underlying solar energy systems as assessed by the Internal Revenue Service (the “IRS”). The Company set the purchase prices and claimed values based on fair market values determined with the assistance of an independent third-party appraisal with respect to the systems that generate Commercial ITCs that are passed-through to, and claimed by, the Fund investors. In April 2018, the Company purchased an insurance policy providing for certain payments by the insurers in the event there is any final determination (including a judicial determination) that reduced the Commercial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gross-up costs and expenses incurred in defending such claim, subject to negotiated exclusions from, and limitations to, coverage. At each balance sheet date, the Company assesses and recognizes, when applicable, the potential exposure from this obligation based on all the information available at that time, including any audits undertaken by the IRS. One of the Company's investors is being audited by the IRS in an audit involving a review of the fair market value determination of the Company's solar energy systems in the investment fund, which is covered by the Company's 2018 insurance policy. Since this audit is ongoing, the Company is unable to determine the potential tax liabilities as of the filing date of this Quarterly Report on Form 10-Q.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October 2019, two shareholders filed separate putative class actions in the U.S. District Court for the Eastern District of New York ( Crumrine v. Vivint Solar, Inc. and Li v. Vivint Solar, Inc. ) purportedly on behalf of themselves and all others similarly situated. The lawsuits purport to allege violations of Federal Securities Laws. In March 2020, the court consolidated the two actions and appointed lead plaintiffs and lead counsel to represent the alleged putative class. Subsequently, in December 2020, the Eastern District of New York transferred the actions to the District of Utah, where they are now pending. Vivint Solar disputes the allegations in the complaint. While Vivint Solar believes that the claims against it are without merit, in view of the cost and risk of continuing to defend the action, Vivint Solar mediated the action with plaintiffs on May 19, 2021, and reached an agreement to resolve the action on a class-wide basis for $1.25 million. A portion of the $1.25 million will be covered by insurance proceeds, and the Company accrued approximately $750,000 as of June 30, 2021, which remains accrued as of September 30, 2021. The parties have informed the court of their agreement, and they anticipate submitting final settlement documents to the court in the near future. In December 2019, ten customers who signed residential power purchase agreements named Vivint Solar in a putative class action lawsuit captioned Dekker v. Vivint Solar, Inc. (N.D. Cal.), alleging that the agreements contain unlawful termination fee provisions. The Company disputes the allegations in the complaint. On January 17, 2020, the Company moved to compel arbitration with respect to nine of the ten plaintiffs whose contracts included arbitration provisions. The court issued an order compelling eight plaintiffs to pursue their claims in arbitration but subsequently rescinded the order as to certain plaintiffs. The Court of Appeals for the Ninth Circuit has since reversed the court’s order rescinding its order compelling certain plaintiffs to arbitrate. At this time, one plaintiff's claims remain pending before the court and other plaintiffs’ claims are in arbitration. The Company is unable to estimate a range of loss, if any, at this time. In March 2020, a shareholder filed a derivative action captioned Oyola-Rivera v. Allred (DE Chancery Court) against various officers and directors of Vivint Solar, Inc., alleging that they breached their duties of loyalty, care, and good faith. Vivint Solar, Inc. is named as a nominal defendant. The defendants dispute the allegations in the complaint. The Company is unable to estimate a range of loss, if any, at this time. On December 2, 2020, the California Contractors State License Board (the “CSLB”) filed an administrative proceeding against the Company and certain of its officers related to an accident that occurred during an installation by one of the Company’s channel partners, Horizon Solar Power, which holds its own license with the CSLB. If this proceeding is not resolved in the Company’s favor, it could potentially result in fines, a public reprimand, probation or the suspension or revocation of the Company’s California Contractor’s License. The Company strongly denies any wrongdoing in the matter and intends to work cooperatively with the CSLB while vigorously defending itself in this action. Any potential effect of the CSLB proceeding on the Company’s consolidated financial statements is unknown.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utation of the Company’s basic and diluted net income (loss) per share is as follows (in thousands, except per share amounts): Three Months Ended September 30, Nine Months Ended September 30, 2021 2020 2021 2020 Numerator: Net income (loss) attributable to common stockholders $ 24,129 $ 37,447 $ (40,904) $ (4,074) Denominator: Weighted average shares used to compute net income (loss) per share attributable to common stockholders, basic 206,103 125,003 204,355 121,813 Weighted average effect of potentially dilutive shares to purchase common stock 6,913 9,545 — — Weighted average shares used to compute net income (loss) per share attributable to common stockholders, diluted 213,016 134,548 204,355 121,813 Net income (loss) per share attributable to common stockholders Basic $ 0.12 $ 0.30 $ (0.20) $ (0.03) Diluted $ 0.11 $ 0.28 $ (0.20) $ (0.03) The following shares were excluded from the computation of diluted net income (loss) per share as the impact of including those shares would be anti-dilutive (in thousands): Three Months Ended September 30, Nine Months Ended September 30, 2021 2020 2021 2020 Outstanding stock options 835 82 743 1,532 Unvested restricted stock units 1,954 196 1,418 1,348 Convertible senior notes (if converted) 3,392 — 3,041 — Total 6,181 278 5,202 2,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dvances Receivable—Related Party Net amounts due from direct-sales professionals were $11.6 million as of September 30, 2021. The Company provided a reserve of $0.6 million as of September 30, 2021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Vivint Solar, Inc. On October 8, 2020, the Company acquired Vivint Solar, a leading full-service residential solar provider in the United States, at an estimated purchase price of $5.0 billion, pursuant to an Agreement and Plan of Merger, dated as of July 6, 2020, by and among the Company, Vivint Solar and Viking Merger Sub, Inc., a Delaware corporation and direct wholly owned subsidiary of the Company (“Merger Sub”), pursuant to which Merger Sub merged with and into Vivint Solar, with Vivint Solar continuing as the surviving corporation (the “Merger”). As a result of the Merger, Vivint Solar became a direct wholly owned subsidiary of the Company. As the Company finalizes the fair value of assets acquired and liabilities assumed, additional purchase price adjustments may be recorded during the measurement period (a period not to exceed 12 months) in 2021. The Company is in the process of finalizing its third-party valuations of solar energy systems; thus, the provisional measurements of solar energy systems, goodwill and deferred income tax assets are subject to change as additional information is received and certain tax returns are fin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8, 2021, a wholly owned subsidiary of the Company entered into an amendment (the “Amendment”) to a syndicated, senior secured credit facility which was entered into with various lenders on April 20, 2021 and was first amended on May 5, 2021 (as amended, the “Credit Facility”). The Credit Facility had commitments of $800.0 million, is non-recourse to the Company and is secured by net cash flows from power purchase agreements and leases available to the borrower after distributions to tax equity investors and payment of certain operating, maintenance and other expenses, and matures on April, 20, 2025. The Amendment amends certain terms of the Credit Facility, including reducing the interest rate (i) for the period from the date of the Amendment to April 20, 2024 from the applicable index (LIBOR or SOFR) + 250 basis points to the applicable index + 200 basis points and (ii) for the period from and after April 20, 2024, from the applicable index + 350 basis points to the applicable index + 300 basis points; and increasing total loan commitments available by $1.0 billion, bringing the total commitments to $1.8 b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0. The consolidated financial statements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Deferred Revenue, Revenue Recognition</t>
        </is>
      </c>
      <c r="B9"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 repair, fees for extended services on solar energy systems sold to customers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0">
      <c r="A10" s="4" t="inlineStr">
        <is>
          <t>Fair Value of Financial Instruments</t>
        </is>
      </c>
      <c r="B10"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t>
        </is>
      </c>
    </row>
    <row r="11">
      <c r="A11" s="4" t="inlineStr">
        <is>
          <t>Recently Issued and Adopted Accounting Standards</t>
        </is>
      </c>
      <c r="B11" s="4" t="inlineStr">
        <is>
          <t>Recently Issued and Adopted Accounting Standard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7 million for the establishment of a credit loss allowance for unbilled receivables related to Customer Agreements, as reflected in its consolidated statement of redeemable noncontrolling interests and stockholders' equity. Accounting standards adopted January 1, 2021: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adopted ASU 2019-12 effective January 1, 2021, and there was no impact to its consolidated financial statements. In November 2019, the FASB issued ASU No. 2019-12, Income Taxes (Topic 740) , which simplifies the accounting for income taxes, primarily by eliminating certain exceptions to the guidance in ASC 740. The Company adopted ASU 2019-12 effective January 1, 2021, and there was no impact to it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adopted ASU 2020-06 effective January 1, 2021, and applied this guidance to the convertible senior notes issued in January 2021, see Note 8 Indebtedness , which allowed the Company to account for the notes and their underlying conversion feature as a liability. There was no other impact to the Company’s consolidated financial statements as a result of this adoption.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For the Company’s cash flow hedges in which the designated hedged risk is LIBOR or another rate that is expected to be discontinued, the Company has adopted the portion of the guidance that allows it to assert that it remains probable that the hedged forecasted transaction will occur. The Company adopted the remainder of this guidance effective January 1, 2021, and there was no impact to its consolidated financial statements. Accounting standards to be adopted: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Three Months Ended September 30, Nine Months Ended September 30, 2021 2020 2021 2020 Customer agreements $ 194,924 $ 102,213 $ 549,689 $ 294,991 Incentives 36,945 12,272 76,250 24,713 Customer agreements and incentives 231,869 114,485 625,939 319,704 Solar energy systems 127,936 52,238 307,408 168,094 Products 78,960 43,037 241,378 113,987 Solar energy systems and product sales 206,896 95,275 548,786 282,081 Total revenue $ 438,765 $ 209,760 $ 1,174,725 $ 601,785 </t>
        </is>
      </c>
    </row>
    <row r="5">
      <c r="A5" s="4" t="inlineStr">
        <is>
          <t>Cash and Restricted Cash</t>
        </is>
      </c>
      <c r="B5" s="4" t="inlineStr">
        <is>
          <t xml:space="preserve">Cash and restricted cash consists of the following (in thousands): Nine Months Ended September 30, 2021 2020 Beginning of period: Cash $ 519,965 $ 269,577 Restricted cash, current and long-term 188,243 93,652 Total $ 708,208 $ 363,229 End of period: Cash $ 717,593 $ 276,052 Restricted cash, current and long-term 223,528 105,462 Total $ 941,121 $ 381,514 </t>
        </is>
      </c>
    </row>
    <row r="6">
      <c r="A6" s="4" t="inlineStr">
        <is>
          <t>Cash and Restricted Cash</t>
        </is>
      </c>
      <c r="B6" s="4" t="inlineStr">
        <is>
          <t xml:space="preserve">Cash and restricted cash consists of the following (in thousands): Nine Months Ended September 30, 2021 2020 Beginning of period: Cash $ 519,965 $ 269,577 Restricted cash, current and long-term 188,243 93,652 Total $ 708,208 $ 363,229 End of period: Cash $ 717,593 $ 276,052 Restricted cash, current and long-term 223,528 105,462 Total $ 941,121 $ 381,514 </t>
        </is>
      </c>
    </row>
    <row r="7">
      <c r="A7" s="4" t="inlineStr">
        <is>
          <t>Accounts Receivable, Net</t>
        </is>
      </c>
      <c r="B7" s="4" t="inlineStr">
        <is>
          <t xml:space="preserve">Accounts receivable, net, consists of the following (in thousands): September 30, 2021 December 31, 2020 Customer receivables $ 182,160 $ 97,723 Other receivables 2,495 710 Rebates receivable 4,520 1,569 Allowance for credit losses (11,349) (4,861) Total $ 177,826 $ 95,141 </t>
        </is>
      </c>
    </row>
    <row r="8">
      <c r="A8" s="4" t="inlineStr">
        <is>
          <t>Deferred Revenue</t>
        </is>
      </c>
      <c r="B8" s="4" t="inlineStr">
        <is>
          <t xml:space="preserve">The opening balance of deferred revenue was $729.5 million as of December 31, 2019. Deferred revenue consists of the following (in thousands): September 30, 2021 December 31, 2020 Under Customer Agreements: Payments received, net $ 646,269 $ 614,906 Financing component balance 56,875 51,835 703,144 666,741 Under SREC contracts: Payments received, net 138,022 126,793 Financing component balance 7,352 5,742 145,374 132,535 Total $ 848,518 $ 79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Carrying Values and Fair Values of Debt Instruments</t>
        </is>
      </c>
      <c r="B4" s="4" t="inlineStr">
        <is>
          <t xml:space="preserve">The carrying values and fair values of debt instruments are as follows (in thousands): September 30, 2021 December 31, 2020 Carrying Value Fair Value Carrying Value Fair Value Recourse debt $ 599,333 $ 542,088 $ 230,660 $ 230,660 Senior debt 1,935,698 1,938,292 1,722,730 1,733,767 Subordinated debt 1,114,488 1,101,339 934,386 958,880 Securitization debt 2,487,287 2,549,224 1,908,369 2,012,283 Total $ 6,136,806 $ 6,130,943 $ 4,796,145 $ 4,935,590 </t>
        </is>
      </c>
    </row>
    <row r="5">
      <c r="A5" s="4" t="inlineStr">
        <is>
          <t>Schedule of Fair Value, Financial Instruments Measured on Recurring Basis</t>
        </is>
      </c>
      <c r="B5" s="4" t="inlineStr">
        <is>
          <t xml:space="preserve">At September 30, 2021 and December 31, 2020, financial instruments measured at fair value on a recurring basis, based upon the fair value hierarchy, are as follows (in thousands): September 30, 2021 Level 1 Level 2 Level 3 Total Derivative assets: Interest rate swaps $ — $ 26,883 $ — $ 26,883 Total $ — $ 26,883 $ — $ 26,883 Derivative liabilities: Interest rate swaps $ — $ 88,273 $ — $ 88,273 Total $ — $ 88,273 $ — $ 88,273 Contingent consideration: Contingent consideration $ — $ — $ 1,653 $ 1,653 Total $ — $ — $ 1,653 $ 1,653 December 31, 2020 Level 1 Level 2 Level 3 Total Derivative assets: Interest rate swaps $ — $ 5,218 $ — $ 5,218 Total $ — $ 5,218 $ — $ 5,218 Derivative liabilities: Interest rate swaps $ — $ 175,444 $ — $ 175,444 Total $ — $ 175,444 $ — $ 175,444 Contingent consideration: Contingent consideration: $ — $ — $ 4,653 $ 4,653 Total $ — $ — $ 4,653 $ 4,653 </t>
        </is>
      </c>
    </row>
    <row r="6">
      <c r="A6" s="4" t="inlineStr">
        <is>
          <t>Schedule of Contingent Consideration</t>
        </is>
      </c>
      <c r="B6" s="4" t="inlineStr">
        <is>
          <t xml:space="preserve">The following table summarizes the activity of Level 3 contingent consideration balance in the nine months ended September 30, 2021 (in thousands): Balance at December 31, 2020 $ 4,653 Change in fair value recognized in earnings within sales and marketing expense (3,000) Balance at September 30, 2021 $ 1,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Sep. 30, 2021</t>
        </is>
      </c>
      <c r="D1" s="2" t="inlineStr">
        <is>
          <t>Dec. 31, 2020</t>
        </is>
      </c>
    </row>
    <row r="2">
      <c r="A2" s="4" t="inlineStr">
        <is>
          <t>Allowance for doubtful accounts</t>
        </is>
      </c>
      <c r="C2" s="6" t="n">
        <v>11349</v>
      </c>
      <c r="D2" s="6" t="n">
        <v>4861</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206887000</v>
      </c>
      <c r="D9" s="5" t="n">
        <v>201406000</v>
      </c>
    </row>
    <row r="10">
      <c r="A10" s="4" t="inlineStr">
        <is>
          <t>Common stock, shares outstanding (in shares)</t>
        </is>
      </c>
      <c r="C10" s="5" t="n">
        <v>206887000</v>
      </c>
      <c r="D10" s="5" t="n">
        <v>201406000</v>
      </c>
    </row>
    <row r="11">
      <c r="A11" s="4" t="inlineStr">
        <is>
          <t>Total assets</t>
        </is>
      </c>
      <c r="B11" s="4" t="inlineStr">
        <is>
          <t>[1]</t>
        </is>
      </c>
      <c r="C11" s="6" t="n">
        <v>16089669</v>
      </c>
      <c r="D11" s="6" t="n">
        <v>14382943</v>
      </c>
    </row>
    <row r="12">
      <c r="A12" s="4" t="inlineStr">
        <is>
          <t>Solar energy systems, net</t>
        </is>
      </c>
      <c r="C12" s="5" t="n">
        <v>9126451</v>
      </c>
      <c r="D12" s="5" t="n">
        <v>8202788</v>
      </c>
    </row>
    <row r="13">
      <c r="A13" s="4" t="inlineStr">
        <is>
          <t>Cash</t>
        </is>
      </c>
      <c r="C13" s="5" t="n">
        <v>717593</v>
      </c>
      <c r="D13" s="5" t="n">
        <v>519965</v>
      </c>
    </row>
    <row r="14">
      <c r="A14" s="4" t="inlineStr">
        <is>
          <t>Restricted cash</t>
        </is>
      </c>
      <c r="C14" s="5" t="n">
        <v>223380</v>
      </c>
      <c r="D14" s="5" t="n">
        <v>188095</v>
      </c>
    </row>
    <row r="15">
      <c r="A15" s="4" t="inlineStr">
        <is>
          <t>Accounts receivable, net</t>
        </is>
      </c>
      <c r="C15" s="5" t="n">
        <v>177826</v>
      </c>
      <c r="D15" s="5" t="n">
        <v>95141</v>
      </c>
    </row>
    <row r="16">
      <c r="A16" s="4" t="inlineStr">
        <is>
          <t>Inventories</t>
        </is>
      </c>
      <c r="C16" s="5" t="n">
        <v>444519</v>
      </c>
      <c r="D16" s="5" t="n">
        <v>283045</v>
      </c>
    </row>
    <row r="17">
      <c r="A17" s="4" t="inlineStr">
        <is>
          <t>Prepaid expenses and other current assets</t>
        </is>
      </c>
      <c r="C17" s="5" t="n">
        <v>31342</v>
      </c>
      <c r="D17" s="5" t="n">
        <v>51483</v>
      </c>
    </row>
    <row r="18">
      <c r="A18" s="4" t="inlineStr">
        <is>
          <t>Other assets</t>
        </is>
      </c>
      <c r="C18" s="5" t="n">
        <v>1013349</v>
      </c>
      <c r="D18" s="5" t="n">
        <v>681665</v>
      </c>
    </row>
    <row r="19">
      <c r="A19" s="4" t="inlineStr">
        <is>
          <t>Total liabilities</t>
        </is>
      </c>
      <c r="B19" s="4" t="inlineStr">
        <is>
          <t>[1]</t>
        </is>
      </c>
      <c r="C19" s="5" t="n">
        <v>8551259</v>
      </c>
      <c r="D19" s="5" t="n">
        <v>7093572</v>
      </c>
    </row>
    <row r="20">
      <c r="A20" s="4" t="inlineStr">
        <is>
          <t>Accounts payable</t>
        </is>
      </c>
      <c r="C20" s="5" t="n">
        <v>347068</v>
      </c>
      <c r="D20" s="5" t="n">
        <v>207441</v>
      </c>
    </row>
    <row r="21">
      <c r="A21" s="4" t="inlineStr">
        <is>
          <t>Distributions payable to noncontrolling interests and redeemable noncontrolling interests</t>
        </is>
      </c>
      <c r="C21" s="5" t="n">
        <v>33350</v>
      </c>
      <c r="D21" s="5" t="n">
        <v>28627</v>
      </c>
    </row>
    <row r="22">
      <c r="A22" s="4" t="inlineStr">
        <is>
          <t>Accrued expenses and other liabilities</t>
        </is>
      </c>
      <c r="C22" s="5" t="n">
        <v>364481</v>
      </c>
      <c r="D22" s="5" t="n">
        <v>325614</v>
      </c>
    </row>
    <row r="23">
      <c r="A23" s="4" t="inlineStr">
        <is>
          <t>Deferred revenue</t>
        </is>
      </c>
      <c r="C23" s="5" t="n">
        <v>848518</v>
      </c>
      <c r="D23" s="5" t="n">
        <v>799276</v>
      </c>
    </row>
    <row r="24">
      <c r="A24" s="4" t="inlineStr">
        <is>
          <t>Other liabilities</t>
        </is>
      </c>
      <c r="C24" s="5" t="n">
        <v>188784</v>
      </c>
      <c r="D24" s="5" t="n">
        <v>268684</v>
      </c>
    </row>
    <row r="25">
      <c r="A25" s="4" t="inlineStr">
        <is>
          <t>Variable Interest Entities</t>
        </is>
      </c>
    </row>
    <row r="26">
      <c r="A26" s="4" t="inlineStr">
        <is>
          <t>Total assets</t>
        </is>
      </c>
      <c r="C26" s="5" t="n">
        <v>7883232</v>
      </c>
      <c r="D26" s="5" t="n">
        <v>7190866</v>
      </c>
    </row>
    <row r="27">
      <c r="A27" s="4" t="inlineStr">
        <is>
          <t>Solar energy systems, net</t>
        </is>
      </c>
      <c r="C27" s="5" t="n">
        <v>7252540</v>
      </c>
      <c r="D27" s="5" t="n">
        <v>6748127</v>
      </c>
    </row>
    <row r="28">
      <c r="A28" s="4" t="inlineStr">
        <is>
          <t>Cash</t>
        </is>
      </c>
      <c r="C28" s="5" t="n">
        <v>311416</v>
      </c>
      <c r="D28" s="5" t="n">
        <v>219502</v>
      </c>
    </row>
    <row r="29">
      <c r="A29" s="4" t="inlineStr">
        <is>
          <t>Restricted cash</t>
        </is>
      </c>
      <c r="C29" s="5" t="n">
        <v>48293</v>
      </c>
      <c r="D29" s="5" t="n">
        <v>34559</v>
      </c>
    </row>
    <row r="30">
      <c r="A30" s="4" t="inlineStr">
        <is>
          <t>Accounts receivable, net</t>
        </is>
      </c>
      <c r="C30" s="5" t="n">
        <v>58102</v>
      </c>
      <c r="D30" s="5" t="n">
        <v>35152</v>
      </c>
    </row>
    <row r="31">
      <c r="A31" s="4" t="inlineStr">
        <is>
          <t>Inventories</t>
        </is>
      </c>
      <c r="C31" s="5" t="n">
        <v>50226</v>
      </c>
      <c r="D31" s="5" t="n">
        <v>23306</v>
      </c>
    </row>
    <row r="32">
      <c r="A32" s="4" t="inlineStr">
        <is>
          <t>Prepaid expenses and other current assets</t>
        </is>
      </c>
      <c r="C32" s="5" t="n">
        <v>2607</v>
      </c>
      <c r="D32" s="5" t="n">
        <v>2629</v>
      </c>
    </row>
    <row r="33">
      <c r="A33" s="4" t="inlineStr">
        <is>
          <t>Other assets</t>
        </is>
      </c>
      <c r="C33" s="5" t="n">
        <v>160048</v>
      </c>
      <c r="D33" s="5" t="n">
        <v>127591</v>
      </c>
    </row>
    <row r="34">
      <c r="A34" s="4" t="inlineStr">
        <is>
          <t>Total liabilities</t>
        </is>
      </c>
      <c r="C34" s="5" t="n">
        <v>2100425</v>
      </c>
      <c r="D34" s="5" t="n">
        <v>1857967</v>
      </c>
    </row>
    <row r="35">
      <c r="A35" s="4" t="inlineStr">
        <is>
          <t>Accounts payable</t>
        </is>
      </c>
      <c r="C35" s="5" t="n">
        <v>28824</v>
      </c>
      <c r="D35" s="5" t="n">
        <v>15609</v>
      </c>
    </row>
    <row r="36">
      <c r="A36" s="4" t="inlineStr">
        <is>
          <t>Distributions payable to noncontrolling interests and redeemable noncontrolling interests</t>
        </is>
      </c>
      <c r="C36" s="5" t="n">
        <v>33350</v>
      </c>
      <c r="D36" s="5" t="n">
        <v>28577</v>
      </c>
    </row>
    <row r="37">
      <c r="A37" s="4" t="inlineStr">
        <is>
          <t>Accrued expenses and other liabilities</t>
        </is>
      </c>
      <c r="C37" s="5" t="n">
        <v>28723</v>
      </c>
      <c r="D37" s="5" t="n">
        <v>24660</v>
      </c>
    </row>
    <row r="38">
      <c r="A38" s="4" t="inlineStr">
        <is>
          <t>Deferred revenue</t>
        </is>
      </c>
      <c r="C38" s="5" t="n">
        <v>508942</v>
      </c>
      <c r="D38" s="5" t="n">
        <v>538067</v>
      </c>
    </row>
    <row r="39">
      <c r="A39" s="4" t="inlineStr">
        <is>
          <t>Deferred grants</t>
        </is>
      </c>
      <c r="C39" s="5" t="n">
        <v>25944</v>
      </c>
      <c r="D39" s="5" t="n">
        <v>26898</v>
      </c>
    </row>
    <row r="40">
      <c r="A40" s="4" t="inlineStr">
        <is>
          <t>Total debt, net</t>
        </is>
      </c>
      <c r="C40" s="5" t="n">
        <v>1449165</v>
      </c>
      <c r="D40" s="5" t="n">
        <v>1192411</v>
      </c>
    </row>
    <row r="41">
      <c r="A41" s="4" t="inlineStr">
        <is>
          <t>Other liabilities</t>
        </is>
      </c>
      <c r="C41" s="6" t="n">
        <v>25477</v>
      </c>
      <c r="D41" s="6" t="n">
        <v>31745</v>
      </c>
    </row>
    <row r="42"/>
    <row r="43">
      <c r="A43" s="4" t="inlineStr">
        <is>
          <t>[1]</t>
        </is>
      </c>
      <c r="B43" s="4" t="inlineStr">
        <is>
          <t>The Company’s consolidated assets as of September 30, 2021 and December 31, 2020 include $7,883,232 and $7,190,866, respectively, in assets of variable interest entities (“VIEs”) that can only be used to settle obligations of the VIEs. These assets include solar energy systems, net, as of September 30, 2021 and December 31, 2020 of $7,252,540 and $6,748,127, respectively; cash as of September 30, 2021 and December 31, 2020 of $311,416 and $219,502, respectively; restricted cash as of September 30, 2021 and December 31, 2020 of $48,293 and $34,559, respectively; accounts receivable, net as of September 30, 2021 and December 31, 2020 of $58,102 and $35,152, respectively; inventories as of September 30, 2021 and December 31, 2020 of $50,226 and 23,306, respectively; prepaid expenses and other current assets as of September 30, 2021 and December 31, 2020 of $2,607 and $2,629, respectively; and other assets as of September 30, 2021 and December 31, 2020 of $160,048 and $127,591, respectively. The Company’s consolidated liabilities as of September 30, 2021 and December 31, 2020 include $2,100,425 and $1,857,967, respectively, in liabilities of VIEs whose creditors have no recourse to the Company. These liabilities include accounts payable as of September 30, 2021 and December 31, 2020 of $28,824 and $15,609, respectively; distributions payable to noncontrolling interests and redeemable noncontrolling interests as of September 30, 2021 and December 31, 2020 of $33,350 and $28,577, respectively; accrued expenses and other current liabilities as of September 30, 2021 and December 31, 2020 of $28,723 and $24,660, respectively; deferred revenue as of September 30, 2021 and December 31, 2020 of $508,942 and $538,067, respectively; deferred grants as of September 30, 2021 and December 31, 2020 of $25,944 and $26,898, respectively; non-recourse debt as of September 30, 2021 and December 31, 2020 of $1,449,165 and $1,192,411, respectively; and other liabilities as of September 30, 2021 and December 31, 2020 of $25,477 and $31,745, respectively.</t>
        </is>
      </c>
    </row>
  </sheetData>
  <mergeCells count="3">
    <mergeCell ref="A1:B1"/>
    <mergeCell ref="A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in thousands): September 30, 2021 December 31, 2020 Raw materials $ 377,611 $ 241,095 Work-in-process 66,908 41,950 Total $ 444,519 $ 283,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9 Months Ended</t>
        </is>
      </c>
    </row>
    <row r="2">
      <c r="B2" s="2" t="inlineStr">
        <is>
          <t>Sep. 30, 2021</t>
        </is>
      </c>
    </row>
    <row r="3">
      <c r="A3" s="3" t="inlineStr">
        <is>
          <t>Solar Energy Systems Disclosure [Abstract]</t>
        </is>
      </c>
    </row>
    <row r="4">
      <c r="A4" s="4" t="inlineStr">
        <is>
          <t>Schedule of Property, Plant and Equipment</t>
        </is>
      </c>
      <c r="B4" s="4" t="inlineStr">
        <is>
          <t xml:space="preserve">Solar energy systems, net consists of the following (in thousands): September 30, 2021 December 31, 2020 Solar energy system equipment costs $ 8,771,650 $ 7,839,427 Inverters 988,616 883,785 Total solar energy systems 9,760,266 8,723,212 Accumulated depreciation and amortization (1,177,870) (914,551) Construction-in-progress 544,055 394,127 Total solar energy systems, net $ 9,126,451 $ 8,20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 of the following (in thousands): September 30, 2021 December 31, 2020 Costs to obtain contracts - customer agreements $ 626,484 $ 377,839 Costs to obtain contracts - incentives 2,481 2,481 Accumulated amortization of costs to obtain contracts (67,218) (51,365) Unbilled receivables 195,066 150,603 Allowance for credit losses on unbilled receivables (2,198) (1,731) Operating lease right-of-use assets 90,070 81,516 Equity security investment 63,826 65,356 Other assets 104,838 56,966 Total $ 1,013,349 $ 681,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 xml:space="preserve">Accrued expenses and other liabilities consist of the following (in thousands): September 30, 2021 December 31, 2020 Accrued employee compensation $ 120,446 $ 91,115 Operating lease obligations 23,181 21,461 Accrued interest 34,089 38,340 Accrued professional fees 10,755 15,834 Other accrued expenses 176,010 158,864 Total $ 364,481 $ 325,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Schedule of Debt</t>
        </is>
      </c>
      <c r="B4" s="4" t="inlineStr">
        <is>
          <t>As of September 30, 2021, debt consisted of the following (in thousands, except percentages): September 30, 2021 December 31, 2020 Unused Borrowing Capacity (1) Weighted Average Interest Rate at September 30, 2021 (2) Weighted Average Interest Rate at December 31, 2020 (2) Contractual Interest Rate (3) Contractual Maturity Date Recourse debt Bank line of credit (4) $ 209,284 $ 230,660 $ 338 3.36% 3.53% LIBOR +3.25% April 2022 0% Convertible Senior Notes (5) 400,000 — — —% N/A —% February 2026 Total recourse debt 609,284 230,660 338 Unamortized debt discount (9,951) — — Total recourse debt, net 599,333 230,660 338 Non-recourse debt (6) Senior revolving and delayed draw loans (7)(8) 987,200 587,600 28,852 2.72% 2.85% LIBOR +2.50% - 3.25% June 2023 - October 2027 Senior non-revolving loans 900,827 1,087,386 — 3.84% 3.68% 4.50% - 6.50%; LIBOR +2.125% - 2.75% April 2022 - November 2040 Subordinated revolving and delayed draw loans 202,971 282,722 7,000 9.12% 8.43% 8.50% - 10.00%; LIBOR +9.00% March 2024 - October 2032 Subordinated loans (9) 931,889 668,642 — 8.57% 8.76% 7.00% - 10.00%; LIBOR +6.75% March 2023 - January 2042 Securitized loans 2,481,747 1,885,981 — 3.60% 4.18% 2.27% - 5.31% August 2023 - January 2057 Total non-recourse debt 5,504,634 4,512,331 35,852 Unamortized debt premium/(discount), net 32,839 53,154 — Total non-recourse debt, net 5,537,473 4,565,485 35,852 Total debt, net $ 6,136,806 $ 4,796,145 $ 36,190 (1) Represents the additional amount the Company could borrow, if any, based on the state of its existing assets as of September 30, 2021. (2) Reflects weighted average contractual, unhedged rates. See Note 9, Derivatives for hedge rates. (3) Ranges shown reflect fixed interest rate and rates using LIBOR as applicable. (4) This syndicated working capital facility with banks has a total commitment up to $250.0 million and is secured by substantially all of the unencumbered assets of the Company, as well as ownership interests in certain subsidiaries of the Company. Loans under this facility bear interest at LIBOR +3.25% per annum or Base Rate +2.25% per annum. The Base Rate is the highest of the Federal Funds Rate +0.50%, the Prime Rate, or LIBOR +1.00%. Subject to various restrictive covenants, such as the completion and presentation of audited consolidated financial statements, maintaining a minimum unencumbered liquidity of at least $25.0 million at the end of each calendar month, maintaining quarter end liquidity to be at least $35.0 million, and maintaining a minimum interest coverage ratio of 3.50 or greater, measured quarterly as of the last day of each quarter. The Company was in compliance with all debt covenants as of September 30, 2021.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September 30, 2021, $1.5 million of the debt discount was amortized to interest expens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September 30,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ese categories are part of project equity transactions. (7) Under a loan within this category, the Company may incur up to an aggregate principal amount of $100.0 million in revolver borrowings. Borrowings under this revolving loan may be designated as base rate loans or LIBOR loans, subject to certain terms and conditions. Base rate loans accrue interest at a rate per year equal to 2.25% plus the highest of (i) the federal funds rate plus 0.50%, (ii) Bank of America, N.A.’s published “prime rate,” and (iii) LIBOR rate plus 1.00%, subject to a 0.00% floor. LIBOR loans accrue interest at a rate per annum equal to 3.25% plus the fluctuating rate of interest equal to LIBOR or a comparable successor rate approved by the administrative agent, subject to a 0.00% floor. In addition to customary covenants for these type of facilities, the Company is subject to financial covenants and is required to have unencumbered cash and cash equivalents at the end of each fiscal quarter of at least the greater of (i) $30.0 million and (ii) the amount of unencumbered liquidity to be maintained by Vivint Solar, Inc., a wholly owned subsidiary of the Company, in accordance with any loan documents governing recourse debt facilities of Vivint Solar, Inc. As of September 30, 2021, this facility was terminated. (8) Pursuant to the terms of the aggregation facilities within this category the Company may draw up to an aggregate principal amount of $1.3 billion in revolver borrowings depending on the available borrowing base at the time. (9) A loan under this category with an outstanding balance of $122.2 million as of September 30, 2021 contains a put option that can be exercised beginning in 2036 that would require the Company to pay off the entire loan on November 30, 2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Offsetting Assets</t>
        </is>
      </c>
      <c r="B4" s="4" t="inlineStr">
        <is>
          <t xml:space="preserve">As of September 30,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9,899 $ (1,617) $ 18,282 $ 425,472 Derivatives not designated as hedging instruments 6,984 — 6,984 267,050 Total derivative assets 26,883 (1,617) 25,266 692,522 Liabilities: Derivatives designated as hedging instruments (60,691) 1,617 (59,074) 1,068,791 Derivatives not designated as hedging instruments (27,582) — (27,582) 452,760 Total derivative liabilities (88,273) 1,617 (86,656) 1,521,551 Total derivative assets and liabilities $ (61,390) $ — $ (61,390) $ 2,214,073 (1) Comprised of 55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Total derivative assets 5,218 (19) 5,199 357,875 Liabilities: Derivatives designated as hedging instruments (165,996) 6 (165,990) 1,796,596 Derivatives not designated as hedging instruments (9,448) 13 (9,435) 190,530 Total derivative liabilities (175,444) 19 (175,425) 1,987,126 Total derivative assets and liabilities $ (170,226) $ — $ (170,226) $ 2,345,001 </t>
        </is>
      </c>
    </row>
    <row r="5">
      <c r="A5" s="4" t="inlineStr">
        <is>
          <t>Offsetting Liabilities</t>
        </is>
      </c>
      <c r="B5" s="4" t="inlineStr">
        <is>
          <t xml:space="preserve">As of September 30,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19,899 $ (1,617) $ 18,282 $ 425,472 Derivatives not designated as hedging instruments 6,984 — 6,984 267,050 Total derivative assets 26,883 (1,617) 25,266 692,522 Liabilities: Derivatives designated as hedging instruments (60,691) 1,617 (59,074) 1,068,791 Derivatives not designated as hedging instruments (27,582) — (27,582) 452,760 Total derivative liabilities (88,273) 1,617 (86,656) 1,521,551 Total derivative assets and liabilities $ (61,390) $ — $ (61,390) $ 2,214,073 (1) Comprised of 55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4,293 $ (6) $ 4,287 $ 191,737 Derivatives not designated as hedging instruments 925 (13) 912 166,138 Total derivative assets 5,218 (19) 5,199 357,875 Liabilities: Derivatives designated as hedging instruments (165,996) 6 (165,990) 1,796,596 Derivatives not designated as hedging instruments (9,448) 13 (9,435) 190,530 Total derivative liabilities (175,444) 19 (175,425) 1,987,126 Total derivative assets and liabilities $ (170,226) $ — $ (170,226) $ 2,345,001 </t>
        </is>
      </c>
    </row>
    <row r="6">
      <c r="A6" s="4" t="inlineStr">
        <is>
          <t>Schedule of cash flow hedges included in accumulated other comprehensive income (loss)</t>
        </is>
      </c>
      <c r="B6" s="4" t="inlineStr">
        <is>
          <t xml:space="preserve">The losses (gains) on derivatives designated as cash flow hedges recognized into OCI, before tax effect, consisted of the following (in thousands): Three months ended September 30, Nine months ended September 30, 2021 2020 2021 2020 Derivatives designated as cash flow hedges: Interest rate swaps $ 1,315 $ 459 $ (23,748) $ 103,107 The losses (gains) on derivatives financial instruments recognized into the consolidated statements of operations, before tax effect, consisted of the following (in thousands): Three months ended September 30, 2021 2020 Interest expense, net Other expense, net Interest expense, net Other expense, net Derivatives designated as cash flow hedges: Interest rate swaps Losses (gains) reclassified from AOCI into income $ 6,434 $ — $ 6,261 $ — Derivatives not designated as cash flow hedges: Interest rate swaps Gains recognized into income — (4,261) — — Total losses (gains) $ 6,434 $ (4,261) $ 6,261 $ — Nine months ended September 30, 2021 2020 Interest expense, net Other expense, net Interest expense, net Other expense, net Derivatives designated as cash flow hedges: Interest rate swaps Losses (gains) reclassified from AOCI into income $ 15,646 $ — $ 7,168 $ — Derivatives not designated as cash flow hedges: Interest rate swaps Gains recognized into income — (23,520) — — Total losses (gains) $ 15,646 $ (23,520) $ 7,16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9 Months Ended</t>
        </is>
      </c>
    </row>
    <row r="2">
      <c r="B2" s="2" t="inlineStr">
        <is>
          <t>Sep. 30, 2021</t>
        </is>
      </c>
    </row>
    <row r="3">
      <c r="A3" s="3" t="inlineStr">
        <is>
          <t>Organization, Consolidation and Presentation of Financial Statements [Abstract]</t>
        </is>
      </c>
    </row>
    <row r="4">
      <c r="A4" s="4" t="inlineStr">
        <is>
          <t>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September 30, 2021 December 31, 2020 Assets Current assets Cash $ 311,416 $ 219,502 Restricted cash 48,293 34,559 Accounts receivable, net 58,102 35,152 Inventories 50,226 23,306 Prepaid expenses and other current assets 2,607 2,629 Total current assets 470,644 315,148 Solar energy systems, net 7,252,540 6,748,127 Other assets 160,048 127,591 Total assets $ 7,883,232 $ 7,190,866 Liabilities Current liabilities Accounts payable $ 28,824 $ 15,609 Distributions payable to noncontrolling interests and redeemable noncontrolling interests 33,350 28,577 Accrued expenses and other liabilities 28,723 24,660 Deferred revenue, current portion 42,793 44,906 Deferred grants, current portion 999 1,007 Non-recourse debt, current portion 59,257 31,594 Total current liabilities 193,946 146,353 Deferred revenue, net of current portion 466,149 493,161 Deferred grants, net of current portion 24,945 25,891 Non-recourse debt, net of current portion 1,389,908 1,160,817 Other liabilities 25,477 31,745 Total liabilities $ 2,100,425 $ 1,857,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The following table summarizes the activity for all stock options under all of the Company’s equity incentive plans for the nine months ended September 30, 2021 (shares and aggregate intrinsic value in thousands): Number of Options Weighted Average Exercise Price Weighted Average Remaining Contractual Life Aggregate Intrinsic Value Outstanding at December 31, 2020 8,019 $ 10.35 6.87 $ 473,371 Granted 388 50.88 Exercised (1,832) 8.67 Cancelled (274) 23.67 Outstanding at September 30, 2021 6,301 $ 12.84 6.36 $ 201,167 Options vested and exercisable at September 30, 2021 4,146 $ 7.68 5.27 $ 150,834 </t>
        </is>
      </c>
    </row>
    <row r="5">
      <c r="A5" s="4" t="inlineStr">
        <is>
          <t>Summary of Activity for all Restricted Stock Units (RSUs)</t>
        </is>
      </c>
      <c r="B5" s="4" t="inlineStr">
        <is>
          <t xml:space="preserve">The following table summarizes the activity for all restricted stock units (“RSUs”) under all of the Company’s equity incentive plans for the nine months ended September 30, 2021 (shares in thousands): Number of Awards Weighted Average Grant Date Fair Value Unvested balance at December 31, 2020 7,103 $ 40.17 Granted 1,678 49.20 Issued (3,212) 43.23 Cancelled / forfeited (594) 33.42 Unvested balance at September 30, 2021 4,975 $ 42.05 </t>
        </is>
      </c>
    </row>
    <row r="6">
      <c r="A6" s="4" t="inlineStr">
        <is>
          <t>Summary of Stock-Based Compensation Expense</t>
        </is>
      </c>
      <c r="B6" s="4" t="inlineStr">
        <is>
          <t xml:space="preserve">The Company recognized stock-based compensation expense, including ESPP expenses, in the consolidated statements of operations as follows (in thousands): Three Months Ended September 30, Nine Months Ended September 30, 2021 2020 2021 2020 Cost of customer agreements and incentives $ 3,136 $ 922 $ 7,360 $ 3,798 Cost of solar energy systems and product sales 1,588 205 3,937 1,148 Sales and marketing 23,856 1,890 74,189 7,189 Research and development 703 317 2,182 1,858 General and administration 9,979 4,883 73,086 23,551 Total $ 39,262 $ 8,217 $ 160,754 $ 37,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ease Expense and Other Information Related to Leases</t>
        </is>
      </c>
      <c r="B4" s="4" t="inlineStr">
        <is>
          <t>The components of lease expense were as follows (in thousands): Three Months Ended September 30, Nine Months Ended September 30, 2021 2020 2021 2020 Finance lease cost: Amortization of right-of-use assets $ 3,461 $ 2,151 $ 9,860 $ 7,087 Interest on lease liabilities 235 173 742 597 Operating lease cost 7,078 3,195 20,001 9,353 Short-term lease cost 2,017 113 3,664 352 Variable lease cost 1,800 1,176 5,161 2,957 Sublease income (427) (202) (824) (574) Total lease cost $ 14,164 $ 6,606 $ 38,604 $ 19,772 Other information related to leases was as follows (dollars in thousands): Three Months Ended September 30, Nine Months Ended September 30, 2021 2020 2021 2020 Cash paid for amounts included in the measurement of lease liabilities Operating cash flows from operating leases $ 7,105 $ 3,430 $ 20,690 $ 8,929 Operating cash flows from finance leases 234 161 737 578 Financing cash flows from finance leases 3,106 2,217 9,243 7,763 Right-of-use assets obtained in exchange for lease obligations: Operating leases 9,837 — 29,696 32 Finance leases 6,260 879 9,424 1,092 Weighted average remaining lease term (years): Operating leases 6.37 4.88 6.37 4.88 Finance leases 2.40 2.33 2.40 2.33 Weighted average discount rate: Operating leases 3.9 % 5.5 % 3.9 % 5.5 % Finance leases 4.1 % 4.1 % 4.1 % 4.1 %</t>
        </is>
      </c>
    </row>
    <row r="5">
      <c r="A5" s="4" t="inlineStr">
        <is>
          <t>Future Minimum Lease Payments Under Non-Cancellable Leases</t>
        </is>
      </c>
      <c r="B5" s="4" t="inlineStr">
        <is>
          <t xml:space="preserve">Future minimum lease commitments under non-cancellable leases as of September 30, 2021 were as follows (in thousands): Operating Leases Sublease Income Net Operating Leases Finance Leases 2021 $ 27,342 $ 2,671 $ 24,671 $ 11,799 2022 24,159 3,291 20,868 7,621 2023 19,781 2,363 17,418 3,587 2024 15,853 939 14,914 1,525 2025 13,728 — 13,728 9 Thereafter 31,841 — 31,841 7 Total future lease payments 132,704 9,264 123,440 24,548 Less: Amount representing interest 15,232 — 15,232 976 Present value of future payments 117,472 9,264 108,208 23,572 Less: Current portion 23,181 2,671 20,510 11,163 Long-term portion $ 94,291 $ 6,593 $ 87,698 $ 12,409 </t>
        </is>
      </c>
    </row>
    <row r="6">
      <c r="A6" s="4" t="inlineStr">
        <is>
          <t>Future Minimum Lease Payments Under Non-Cancellable Leases</t>
        </is>
      </c>
      <c r="B6" s="4" t="inlineStr">
        <is>
          <t xml:space="preserve">Future minimum lease commitments under non-cancellable leases as of September 30, 2021 were as follows (in thousands): Operating Leases Sublease Income Net Operating Leases Finance Leases 2021 $ 27,342 $ 2,671 $ 24,671 $ 11,799 2022 24,159 3,291 20,868 7,621 2023 19,781 2,363 17,418 3,587 2024 15,853 939 14,914 1,525 2025 13,728 — 13,728 9 Thereafter 31,841 — 31,841 7 Total future lease payments 132,704 9,264 123,440 24,548 Less: Amount representing interest 15,232 — 15,232 976 Present value of future payments 117,472 9,264 108,208 23,572 Less: Current portion 23,181 2,671 20,510 11,163 Long-term portion $ 94,291 $ 6,593 $ 87,698 $ 12,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computation of the Company’s basic and diluted net income (loss) per share is as follows (in thousands, except per share amounts): Three Months Ended September 30, Nine Months Ended September 30, 2021 2020 2021 2020 Numerator: Net income (loss) attributable to common stockholders $ 24,129 $ 37,447 $ (40,904) $ (4,074) Denominator: Weighted average shares used to compute net income (loss) per share attributable to common stockholders, basic 206,103 125,003 204,355 121,813 Weighted average effect of potentially dilutive shares to purchase common stock 6,913 9,545 — — Weighted average shares used to compute net income (loss) per share attributable to common stockholders, diluted 213,016 134,548 204,355 121,813 Net income (loss) per share attributable to common stockholders Basic $ 0.12 $ 0.30 $ (0.20) $ (0.03) Diluted $ 0.11 $ 0.28 $ (0.20) $ (0.03)</t>
        </is>
      </c>
    </row>
    <row r="5">
      <c r="A5" s="4" t="inlineStr">
        <is>
          <t>Schedule of Shares Excluded From Computation of Diluted Net Loss Per Share</t>
        </is>
      </c>
      <c r="B5" s="4" t="inlineStr">
        <is>
          <t xml:space="preserve">The following shares were excluded from the computation of diluted net income (loss) per share as the impact of including those shares would be anti-dilutive (in thousands): Three Months Ended September 30, Nine Months Ended September 30, 2021 2020 2021 2020 Outstanding stock options 835 82 743 1,532 Unvested restricted stock units 1,954 196 1,418 1,348 Convertible senior notes (if converted) 3,392 — 3,041 — Total 6,181 278 5,202 2,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38765</v>
      </c>
      <c r="C4" s="6" t="n">
        <v>209760</v>
      </c>
      <c r="D4" s="6" t="n">
        <v>1174725</v>
      </c>
      <c r="E4" s="6" t="n">
        <v>601785</v>
      </c>
    </row>
    <row r="5">
      <c r="A5" s="3" t="inlineStr">
        <is>
          <t>Operating expenses:</t>
        </is>
      </c>
    </row>
    <row r="6">
      <c r="A6" s="4" t="inlineStr">
        <is>
          <t>Sales and marketing</t>
        </is>
      </c>
      <c r="B6" s="5" t="n">
        <v>171462</v>
      </c>
      <c r="C6" s="5" t="n">
        <v>70720</v>
      </c>
      <c r="D6" s="5" t="n">
        <v>442174</v>
      </c>
      <c r="E6" s="5" t="n">
        <v>210691</v>
      </c>
    </row>
    <row r="7">
      <c r="A7" s="4" t="inlineStr">
        <is>
          <t>Research and development</t>
        </is>
      </c>
      <c r="B7" s="5" t="n">
        <v>5602</v>
      </c>
      <c r="C7" s="5" t="n">
        <v>5205</v>
      </c>
      <c r="D7" s="5" t="n">
        <v>16624</v>
      </c>
      <c r="E7" s="5" t="n">
        <v>14222</v>
      </c>
    </row>
    <row r="8">
      <c r="A8" s="4" t="inlineStr">
        <is>
          <t>General and administrative</t>
        </is>
      </c>
      <c r="B8" s="5" t="n">
        <v>51290</v>
      </c>
      <c r="C8" s="5" t="n">
        <v>41829</v>
      </c>
      <c r="D8" s="5" t="n">
        <v>199836</v>
      </c>
      <c r="E8" s="5" t="n">
        <v>111659</v>
      </c>
    </row>
    <row r="9">
      <c r="A9" s="4" t="inlineStr">
        <is>
          <t>Amortization of intangible assets</t>
        </is>
      </c>
      <c r="B9" s="5" t="n">
        <v>1341</v>
      </c>
      <c r="C9" s="5" t="n">
        <v>1167</v>
      </c>
      <c r="D9" s="5" t="n">
        <v>4029</v>
      </c>
      <c r="E9" s="5" t="n">
        <v>3817</v>
      </c>
    </row>
    <row r="10">
      <c r="A10" s="4" t="inlineStr">
        <is>
          <t>Total operating expenses</t>
        </is>
      </c>
      <c r="B10" s="5" t="n">
        <v>576690</v>
      </c>
      <c r="C10" s="5" t="n">
        <v>271950</v>
      </c>
      <c r="D10" s="5" t="n">
        <v>1632944</v>
      </c>
      <c r="E10" s="5" t="n">
        <v>810461</v>
      </c>
    </row>
    <row r="11">
      <c r="A11" s="4" t="inlineStr">
        <is>
          <t>Loss from operations</t>
        </is>
      </c>
      <c r="B11" s="5" t="n">
        <v>-137925</v>
      </c>
      <c r="C11" s="5" t="n">
        <v>-62190</v>
      </c>
      <c r="D11" s="5" t="n">
        <v>-458219</v>
      </c>
      <c r="E11" s="5" t="n">
        <v>-208676</v>
      </c>
    </row>
    <row r="12">
      <c r="A12" s="4" t="inlineStr">
        <is>
          <t>Interest expense, net</t>
        </is>
      </c>
      <c r="B12" s="5" t="n">
        <v>-89096</v>
      </c>
      <c r="C12" s="5" t="n">
        <v>-51368</v>
      </c>
      <c r="D12" s="5" t="n">
        <v>-238365</v>
      </c>
      <c r="E12" s="5" t="n">
        <v>-152013</v>
      </c>
    </row>
    <row r="13">
      <c r="A13" s="4" t="inlineStr">
        <is>
          <t>Other (expenses) income, net</t>
        </is>
      </c>
      <c r="B13" s="5" t="n">
        <v>-4332</v>
      </c>
      <c r="C13" s="5" t="n">
        <v>864</v>
      </c>
      <c r="D13" s="5" t="n">
        <v>18462</v>
      </c>
      <c r="E13" s="5" t="n">
        <v>766</v>
      </c>
    </row>
    <row r="14">
      <c r="A14" s="4" t="inlineStr">
        <is>
          <t>Loss before income taxes</t>
        </is>
      </c>
      <c r="B14" s="5" t="n">
        <v>-231353</v>
      </c>
      <c r="C14" s="5" t="n">
        <v>-112694</v>
      </c>
      <c r="D14" s="5" t="n">
        <v>-678122</v>
      </c>
      <c r="E14" s="5" t="n">
        <v>-359923</v>
      </c>
    </row>
    <row r="15">
      <c r="A15" s="4" t="inlineStr">
        <is>
          <t>Income tax benefit (expense)</t>
        </is>
      </c>
      <c r="B15" s="5" t="n">
        <v>9980</v>
      </c>
      <c r="C15" s="5" t="n">
        <v>-27293</v>
      </c>
      <c r="D15" s="5" t="n">
        <v>-19058</v>
      </c>
      <c r="E15" s="5" t="n">
        <v>-30424</v>
      </c>
    </row>
    <row r="16">
      <c r="A16" s="4" t="inlineStr">
        <is>
          <t>Net loss</t>
        </is>
      </c>
      <c r="B16" s="5" t="n">
        <v>-241333</v>
      </c>
      <c r="C16" s="5" t="n">
        <v>-85401</v>
      </c>
      <c r="D16" s="5" t="n">
        <v>-659064</v>
      </c>
      <c r="E16" s="5" t="n">
        <v>-329499</v>
      </c>
    </row>
    <row r="17">
      <c r="A17" s="4" t="inlineStr">
        <is>
          <t>Net loss attributable to noncontrolling interests and redeemable noncontrolling interests</t>
        </is>
      </c>
      <c r="B17" s="5" t="n">
        <v>-265462</v>
      </c>
      <c r="C17" s="5" t="n">
        <v>-122848</v>
      </c>
      <c r="D17" s="5" t="n">
        <v>-618160</v>
      </c>
      <c r="E17" s="5" t="n">
        <v>-325425</v>
      </c>
    </row>
    <row r="18">
      <c r="A18" s="4" t="inlineStr">
        <is>
          <t>Net income (loss) attributable to common stockholders</t>
        </is>
      </c>
      <c r="B18" s="6" t="n">
        <v>24129</v>
      </c>
      <c r="C18" s="6" t="n">
        <v>37447</v>
      </c>
      <c r="D18" s="6" t="n">
        <v>-40904</v>
      </c>
      <c r="E18" s="6" t="n">
        <v>-4074</v>
      </c>
    </row>
    <row r="19">
      <c r="A19" s="3" t="inlineStr">
        <is>
          <t>Net income (loss) per share attributable to common stockholders</t>
        </is>
      </c>
    </row>
    <row r="20">
      <c r="A20" s="4" t="inlineStr">
        <is>
          <t>Basic (in dollars per share)</t>
        </is>
      </c>
      <c r="B20" s="8" t="n">
        <v>0.12</v>
      </c>
      <c r="C20" s="8" t="n">
        <v>0.3</v>
      </c>
      <c r="D20" s="8" t="n">
        <v>-0.2</v>
      </c>
      <c r="E20" s="8" t="n">
        <v>-0.03</v>
      </c>
    </row>
    <row r="21">
      <c r="A21" s="4" t="inlineStr">
        <is>
          <t>Diluted (in dollars per share)</t>
        </is>
      </c>
      <c r="B21" s="8" t="n">
        <v>0.11</v>
      </c>
      <c r="C21" s="8" t="n">
        <v>0.28</v>
      </c>
      <c r="D21" s="8" t="n">
        <v>-0.2</v>
      </c>
      <c r="E21" s="8" t="n">
        <v>-0.03</v>
      </c>
    </row>
    <row r="22">
      <c r="A22" s="3" t="inlineStr">
        <is>
          <t>Weighted average shares used to compute net income (loss) per share attributable to common stockholders</t>
        </is>
      </c>
    </row>
    <row r="23">
      <c r="A23" s="4" t="inlineStr">
        <is>
          <t>Basic (in shares)</t>
        </is>
      </c>
      <c r="B23" s="5" t="n">
        <v>206103</v>
      </c>
      <c r="C23" s="5" t="n">
        <v>125003</v>
      </c>
      <c r="D23" s="5" t="n">
        <v>204355</v>
      </c>
      <c r="E23" s="5" t="n">
        <v>121813</v>
      </c>
    </row>
    <row r="24">
      <c r="A24" s="4" t="inlineStr">
        <is>
          <t>Diluted (in shares)</t>
        </is>
      </c>
      <c r="B24" s="5" t="n">
        <v>213016</v>
      </c>
      <c r="C24" s="5" t="n">
        <v>134548</v>
      </c>
      <c r="D24" s="5" t="n">
        <v>204355</v>
      </c>
      <c r="E24" s="5" t="n">
        <v>121813</v>
      </c>
    </row>
    <row r="25">
      <c r="A25" s="4" t="inlineStr">
        <is>
          <t>Customer agreements and incentives</t>
        </is>
      </c>
    </row>
    <row r="26">
      <c r="A26" s="3" t="inlineStr">
        <is>
          <t>Revenue:</t>
        </is>
      </c>
    </row>
    <row r="27">
      <c r="A27" s="4" t="inlineStr">
        <is>
          <t>Total revenue</t>
        </is>
      </c>
      <c r="B27" s="6" t="n">
        <v>231869</v>
      </c>
      <c r="C27" s="6" t="n">
        <v>114485</v>
      </c>
      <c r="D27" s="6" t="n">
        <v>625939</v>
      </c>
      <c r="E27" s="6" t="n">
        <v>319704</v>
      </c>
    </row>
    <row r="28">
      <c r="A28" s="3" t="inlineStr">
        <is>
          <t>Operating expenses:</t>
        </is>
      </c>
    </row>
    <row r="29">
      <c r="A29" s="4" t="inlineStr">
        <is>
          <t>Costs</t>
        </is>
      </c>
      <c r="B29" s="5" t="n">
        <v>174457</v>
      </c>
      <c r="C29" s="5" t="n">
        <v>77350</v>
      </c>
      <c r="D29" s="5" t="n">
        <v>512073</v>
      </c>
      <c r="E29" s="5" t="n">
        <v>239049</v>
      </c>
    </row>
    <row r="30">
      <c r="A30" s="4" t="inlineStr">
        <is>
          <t>Solar energy systems and product sales</t>
        </is>
      </c>
    </row>
    <row r="31">
      <c r="A31" s="3" t="inlineStr">
        <is>
          <t>Revenue:</t>
        </is>
      </c>
    </row>
    <row r="32">
      <c r="A32" s="4" t="inlineStr">
        <is>
          <t>Total revenue</t>
        </is>
      </c>
      <c r="B32" s="5" t="n">
        <v>206896</v>
      </c>
      <c r="C32" s="5" t="n">
        <v>95275</v>
      </c>
      <c r="D32" s="5" t="n">
        <v>548786</v>
      </c>
      <c r="E32" s="5" t="n">
        <v>282081</v>
      </c>
    </row>
    <row r="33">
      <c r="A33" s="3" t="inlineStr">
        <is>
          <t>Operating expenses:</t>
        </is>
      </c>
    </row>
    <row r="34">
      <c r="A34" s="4" t="inlineStr">
        <is>
          <t>Costs</t>
        </is>
      </c>
      <c r="B34" s="6" t="n">
        <v>172538</v>
      </c>
      <c r="C34" s="6" t="n">
        <v>75679</v>
      </c>
      <c r="D34" s="6" t="n">
        <v>458208</v>
      </c>
      <c r="E34" s="6" t="n">
        <v>231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Organization - Narrative (Details)</t>
        </is>
      </c>
      <c r="B1" s="2" t="inlineStr">
        <is>
          <t>9 Months Ended</t>
        </is>
      </c>
    </row>
    <row r="2">
      <c r="B2" s="2" t="inlineStr">
        <is>
          <t>Sep. 30, 2021investment_fund</t>
        </is>
      </c>
    </row>
    <row r="3">
      <c r="A3" s="3" t="inlineStr">
        <is>
          <t>Operating Leased Assets [Line Items]</t>
        </is>
      </c>
    </row>
    <row r="4">
      <c r="A4" s="4" t="inlineStr">
        <is>
          <t>Power purchase or lease agreement term</t>
        </is>
      </c>
      <c r="B4" s="4" t="inlineStr">
        <is>
          <t>22 years</t>
        </is>
      </c>
    </row>
    <row r="5">
      <c r="A5" s="4" t="inlineStr">
        <is>
          <t>Number of legal structures utilized in investment funds</t>
        </is>
      </c>
      <c r="B5" s="5" t="n">
        <v>3</v>
      </c>
    </row>
    <row r="6">
      <c r="A6" s="4" t="inlineStr">
        <is>
          <t>Minimum</t>
        </is>
      </c>
    </row>
    <row r="7">
      <c r="A7" s="3" t="inlineStr">
        <is>
          <t>Operating Leased Assets [Line Items]</t>
        </is>
      </c>
    </row>
    <row r="8">
      <c r="A8" s="4" t="inlineStr">
        <is>
          <t>Power purchase or lease agreement term</t>
        </is>
      </c>
      <c r="B8" s="4" t="inlineStr">
        <is>
          <t>20 years</t>
        </is>
      </c>
    </row>
    <row r="9">
      <c r="A9" s="4" t="inlineStr">
        <is>
          <t>Maximum</t>
        </is>
      </c>
    </row>
    <row r="10">
      <c r="A10" s="3" t="inlineStr">
        <is>
          <t>Operating Leased Assets [Line Items]</t>
        </is>
      </c>
    </row>
    <row r="11">
      <c r="A11" s="4" t="inlineStr">
        <is>
          <t>Power purchase or lease agreement term</t>
        </is>
      </c>
      <c r="B11"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mmary of Significant Accounting Policies - Narrative (Details) $ in Thousands</t>
        </is>
      </c>
      <c r="B1" s="2" t="inlineStr">
        <is>
          <t>3 Months Ended</t>
        </is>
      </c>
      <c r="D1" s="2" t="inlineStr">
        <is>
          <t>9 Months Ended</t>
        </is>
      </c>
    </row>
    <row r="2">
      <c r="B2" s="2" t="inlineStr">
        <is>
          <t>Sep. 30, 2021USD ($)</t>
        </is>
      </c>
      <c r="C2" s="2" t="inlineStr">
        <is>
          <t>Sep. 30, 2020USD ($)</t>
        </is>
      </c>
      <c r="D2" s="2" t="inlineStr">
        <is>
          <t>Sep. 30, 2021USD ($)segmentbusiness_activity</t>
        </is>
      </c>
      <c r="E2" s="2" t="inlineStr">
        <is>
          <t>Sep. 30, 2020USD ($)</t>
        </is>
      </c>
      <c r="F2" s="2" t="inlineStr">
        <is>
          <t>Jun. 30, 2021USD ($)</t>
        </is>
      </c>
      <c r="G2" s="2" t="inlineStr">
        <is>
          <t>Dec. 31, 2020USD ($)</t>
        </is>
      </c>
      <c r="H2" s="2" t="inlineStr">
        <is>
          <t>Jun. 30, 2020USD ($)</t>
        </is>
      </c>
      <c r="I2" s="2" t="inlineStr">
        <is>
          <t>Jan. 01, 2020USD ($)</t>
        </is>
      </c>
      <c r="J2" s="2" t="inlineStr">
        <is>
          <t>Dec. 31, 2019USD ($)</t>
        </is>
      </c>
    </row>
    <row r="3">
      <c r="A3" s="3" t="inlineStr">
        <is>
          <t>Summary Of Significant Accounting Policies [Line Items]</t>
        </is>
      </c>
    </row>
    <row r="4">
      <c r="A4" s="4" t="inlineStr">
        <is>
          <t>Number of operating segments | segment</t>
        </is>
      </c>
      <c r="D4" s="5" t="n">
        <v>1</v>
      </c>
    </row>
    <row r="5">
      <c r="A5" s="4" t="inlineStr">
        <is>
          <t>Number of business activities | business_activity</t>
        </is>
      </c>
      <c r="D5" s="5" t="n">
        <v>1</v>
      </c>
    </row>
    <row r="6">
      <c r="A6" s="4" t="inlineStr">
        <is>
          <t>Deferred revenue, revenue recognized</t>
        </is>
      </c>
      <c r="B6" s="6" t="n">
        <v>24600</v>
      </c>
      <c r="C6" s="6" t="n">
        <v>22500</v>
      </c>
      <c r="D6" s="6" t="n">
        <v>67100</v>
      </c>
      <c r="E6" s="6" t="n">
        <v>60200</v>
      </c>
    </row>
    <row r="7">
      <c r="A7" s="4" t="inlineStr">
        <is>
          <t>Contracted but not yet recognized</t>
        </is>
      </c>
      <c r="B7" s="6" t="n">
        <v>13500</v>
      </c>
      <c r="D7" s="6" t="n">
        <v>13500</v>
      </c>
    </row>
    <row r="8">
      <c r="A8" s="4" t="inlineStr">
        <is>
          <t>Revenue expected to recognize over next twelve months, percent</t>
        </is>
      </c>
      <c r="D8" s="4" t="inlineStr">
        <is>
          <t>6.00%</t>
        </is>
      </c>
    </row>
    <row r="9">
      <c r="A9" s="4" t="inlineStr">
        <is>
          <t>Revenue recognized, term, existing deferred revenue</t>
        </is>
      </c>
      <c r="D9" s="4" t="inlineStr">
        <is>
          <t>10 years</t>
        </is>
      </c>
    </row>
    <row r="10">
      <c r="A10" s="4" t="inlineStr">
        <is>
          <t>Customer agreement, initial term</t>
        </is>
      </c>
      <c r="B10" s="4" t="inlineStr">
        <is>
          <t>22 years</t>
        </is>
      </c>
      <c r="D10" s="4" t="inlineStr">
        <is>
          <t>22 years</t>
        </is>
      </c>
    </row>
    <row r="11">
      <c r="A11" s="4" t="inlineStr">
        <is>
          <t>Cumulative effect of adoption of new ASU (No. 2016-13)</t>
        </is>
      </c>
      <c r="B11" s="6" t="n">
        <v>6941509</v>
      </c>
      <c r="C11" s="6" t="n">
        <v>1420540</v>
      </c>
      <c r="D11" s="6" t="n">
        <v>6941509</v>
      </c>
      <c r="E11" s="6" t="n">
        <v>1420540</v>
      </c>
      <c r="F11" s="6" t="n">
        <v>6892793</v>
      </c>
      <c r="G11" s="6" t="n">
        <v>6728910</v>
      </c>
      <c r="H11" s="6" t="n">
        <v>1241505</v>
      </c>
      <c r="J11" s="6" t="n">
        <v>1331432</v>
      </c>
    </row>
    <row r="12">
      <c r="A12" s="4" t="inlineStr">
        <is>
          <t>Allowance for credit losses on unbilled receivables</t>
        </is>
      </c>
      <c r="B12" s="6" t="n">
        <v>2198</v>
      </c>
      <c r="D12" s="6" t="n">
        <v>2198</v>
      </c>
      <c r="G12" s="6" t="n">
        <v>1731</v>
      </c>
    </row>
    <row r="13">
      <c r="A13" s="4" t="inlineStr">
        <is>
          <t>Cumulative Effect, Period of Adoption, Adjustment</t>
        </is>
      </c>
    </row>
    <row r="14">
      <c r="A14" s="3" t="inlineStr">
        <is>
          <t>Summary Of Significant Accounting Policies [Line Items]</t>
        </is>
      </c>
    </row>
    <row r="15">
      <c r="A15" s="4" t="inlineStr">
        <is>
          <t>Cumulative effect of adoption of new ASU (No. 2016-13)</t>
        </is>
      </c>
      <c r="I15" s="6" t="n">
        <v>-1700</v>
      </c>
      <c r="J15" s="6" t="n">
        <v>-1228</v>
      </c>
    </row>
    <row r="16">
      <c r="A16" s="4" t="inlineStr">
        <is>
          <t>Allowance for credit losses on unbilled receivables</t>
        </is>
      </c>
      <c r="I16" s="6" t="n">
        <v>1700</v>
      </c>
    </row>
    <row r="17">
      <c r="A17" s="4" t="inlineStr">
        <is>
          <t>Minimum</t>
        </is>
      </c>
    </row>
    <row r="18">
      <c r="A18" s="3" t="inlineStr">
        <is>
          <t>Summary Of Significant Accounting Policies [Line Items]</t>
        </is>
      </c>
    </row>
    <row r="19">
      <c r="A19" s="4" t="inlineStr">
        <is>
          <t>Customer agreement, initial term</t>
        </is>
      </c>
      <c r="B19" s="4" t="inlineStr">
        <is>
          <t>20 years</t>
        </is>
      </c>
      <c r="D19" s="4" t="inlineStr">
        <is>
          <t>20 years</t>
        </is>
      </c>
    </row>
    <row r="20">
      <c r="A20" s="4" t="inlineStr">
        <is>
          <t>Maximum</t>
        </is>
      </c>
    </row>
    <row r="21">
      <c r="A21" s="3" t="inlineStr">
        <is>
          <t>Summary Of Significant Accounting Policies [Line Items]</t>
        </is>
      </c>
    </row>
    <row r="22">
      <c r="A22" s="4" t="inlineStr">
        <is>
          <t>Customer agreement, initial term</t>
        </is>
      </c>
      <c r="B22" s="4" t="inlineStr">
        <is>
          <t>25 years</t>
        </is>
      </c>
      <c r="D22" s="4" t="inlineStr">
        <is>
          <t>25 years</t>
        </is>
      </c>
    </row>
    <row r="23">
      <c r="A23" s="4" t="inlineStr">
        <is>
          <t>Under Customer Agreements | Solar energy systems</t>
        </is>
      </c>
    </row>
    <row r="24">
      <c r="A24" s="3" t="inlineStr">
        <is>
          <t>Summary Of Significant Accounting Policies [Line Items]</t>
        </is>
      </c>
    </row>
    <row r="25">
      <c r="A25" s="4" t="inlineStr">
        <is>
          <t>Average age</t>
        </is>
      </c>
      <c r="D25"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from External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Total revenue</t>
        </is>
      </c>
      <c r="B4" s="6" t="n">
        <v>438765</v>
      </c>
      <c r="C4" s="6" t="n">
        <v>209760</v>
      </c>
      <c r="D4" s="6" t="n">
        <v>1174725</v>
      </c>
      <c r="E4" s="6" t="n">
        <v>601785</v>
      </c>
    </row>
    <row r="5">
      <c r="A5" s="4" t="inlineStr">
        <is>
          <t>Customer agreements and incentives</t>
        </is>
      </c>
    </row>
    <row r="6">
      <c r="A6" s="3" t="inlineStr">
        <is>
          <t>Revenue, Major Customer [Line Items]</t>
        </is>
      </c>
    </row>
    <row r="7">
      <c r="A7" s="4" t="inlineStr">
        <is>
          <t>Total revenue</t>
        </is>
      </c>
      <c r="B7" s="5" t="n">
        <v>231869</v>
      </c>
      <c r="C7" s="5" t="n">
        <v>114485</v>
      </c>
      <c r="D7" s="5" t="n">
        <v>625939</v>
      </c>
      <c r="E7" s="5" t="n">
        <v>319704</v>
      </c>
    </row>
    <row r="8">
      <c r="A8" s="4" t="inlineStr">
        <is>
          <t>Customer agreements</t>
        </is>
      </c>
    </row>
    <row r="9">
      <c r="A9" s="3" t="inlineStr">
        <is>
          <t>Revenue, Major Customer [Line Items]</t>
        </is>
      </c>
    </row>
    <row r="10">
      <c r="A10" s="4" t="inlineStr">
        <is>
          <t>Total revenue</t>
        </is>
      </c>
      <c r="B10" s="5" t="n">
        <v>194924</v>
      </c>
      <c r="C10" s="5" t="n">
        <v>102213</v>
      </c>
      <c r="D10" s="5" t="n">
        <v>549689</v>
      </c>
      <c r="E10" s="5" t="n">
        <v>294991</v>
      </c>
    </row>
    <row r="11">
      <c r="A11" s="4" t="inlineStr">
        <is>
          <t>Incentives</t>
        </is>
      </c>
    </row>
    <row r="12">
      <c r="A12" s="3" t="inlineStr">
        <is>
          <t>Revenue, Major Customer [Line Items]</t>
        </is>
      </c>
    </row>
    <row r="13">
      <c r="A13" s="4" t="inlineStr">
        <is>
          <t>Total revenue</t>
        </is>
      </c>
      <c r="B13" s="5" t="n">
        <v>36945</v>
      </c>
      <c r="C13" s="5" t="n">
        <v>12272</v>
      </c>
      <c r="D13" s="5" t="n">
        <v>76250</v>
      </c>
      <c r="E13" s="5" t="n">
        <v>24713</v>
      </c>
    </row>
    <row r="14">
      <c r="A14" s="4" t="inlineStr">
        <is>
          <t>Solar energy systems and product sales</t>
        </is>
      </c>
    </row>
    <row r="15">
      <c r="A15" s="3" t="inlineStr">
        <is>
          <t>Revenue, Major Customer [Line Items]</t>
        </is>
      </c>
    </row>
    <row r="16">
      <c r="A16" s="4" t="inlineStr">
        <is>
          <t>Total revenue</t>
        </is>
      </c>
      <c r="B16" s="5" t="n">
        <v>206896</v>
      </c>
      <c r="C16" s="5" t="n">
        <v>95275</v>
      </c>
      <c r="D16" s="5" t="n">
        <v>548786</v>
      </c>
      <c r="E16" s="5" t="n">
        <v>282081</v>
      </c>
    </row>
    <row r="17">
      <c r="A17" s="4" t="inlineStr">
        <is>
          <t>Solar energy systems</t>
        </is>
      </c>
    </row>
    <row r="18">
      <c r="A18" s="3" t="inlineStr">
        <is>
          <t>Revenue, Major Customer [Line Items]</t>
        </is>
      </c>
    </row>
    <row r="19">
      <c r="A19" s="4" t="inlineStr">
        <is>
          <t>Total revenue</t>
        </is>
      </c>
      <c r="B19" s="5" t="n">
        <v>127936</v>
      </c>
      <c r="C19" s="5" t="n">
        <v>52238</v>
      </c>
      <c r="D19" s="5" t="n">
        <v>307408</v>
      </c>
      <c r="E19" s="5" t="n">
        <v>168094</v>
      </c>
    </row>
    <row r="20">
      <c r="A20" s="4" t="inlineStr">
        <is>
          <t>Products</t>
        </is>
      </c>
    </row>
    <row r="21">
      <c r="A21" s="3" t="inlineStr">
        <is>
          <t>Revenue, Major Customer [Line Items]</t>
        </is>
      </c>
    </row>
    <row r="22">
      <c r="A22" s="4" t="inlineStr">
        <is>
          <t>Total revenue</t>
        </is>
      </c>
      <c r="B22" s="6" t="n">
        <v>78960</v>
      </c>
      <c r="C22" s="6" t="n">
        <v>43037</v>
      </c>
      <c r="D22" s="6" t="n">
        <v>241378</v>
      </c>
      <c r="E22" s="6" t="n">
        <v>1139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t>
        </is>
      </c>
      <c r="B3" s="6" t="n">
        <v>717593</v>
      </c>
      <c r="C3" s="6" t="n">
        <v>519965</v>
      </c>
      <c r="D3" s="6" t="n">
        <v>276052</v>
      </c>
      <c r="E3" s="6" t="n">
        <v>269577</v>
      </c>
    </row>
    <row r="4">
      <c r="A4" s="4" t="inlineStr">
        <is>
          <t>Restricted cash, current and long-term</t>
        </is>
      </c>
      <c r="B4" s="5" t="n">
        <v>223528</v>
      </c>
      <c r="C4" s="5" t="n">
        <v>188243</v>
      </c>
      <c r="D4" s="5" t="n">
        <v>105462</v>
      </c>
      <c r="E4" s="5" t="n">
        <v>93652</v>
      </c>
    </row>
    <row r="5">
      <c r="A5" s="4" t="inlineStr">
        <is>
          <t>Total</t>
        </is>
      </c>
      <c r="B5" s="6" t="n">
        <v>941121</v>
      </c>
      <c r="C5" s="6" t="n">
        <v>708208</v>
      </c>
      <c r="D5" s="6" t="n">
        <v>381514</v>
      </c>
      <c r="E5" s="6" t="n">
        <v>363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1</t>
        </is>
      </c>
      <c r="C1" s="2" t="inlineStr">
        <is>
          <t>Dec. 31, 2020</t>
        </is>
      </c>
    </row>
    <row r="2">
      <c r="A2" s="3" t="inlineStr">
        <is>
          <t>Accounts Receivable, after Allowance for Credit Loss, Current [Abstract]</t>
        </is>
      </c>
    </row>
    <row r="3">
      <c r="A3" s="4" t="inlineStr">
        <is>
          <t>Customer receivables</t>
        </is>
      </c>
      <c r="B3" s="6" t="n">
        <v>182160</v>
      </c>
      <c r="C3" s="6" t="n">
        <v>97723</v>
      </c>
    </row>
    <row r="4">
      <c r="A4" s="4" t="inlineStr">
        <is>
          <t>Other receivables</t>
        </is>
      </c>
      <c r="B4" s="5" t="n">
        <v>2495</v>
      </c>
      <c r="C4" s="5" t="n">
        <v>710</v>
      </c>
    </row>
    <row r="5">
      <c r="A5" s="4" t="inlineStr">
        <is>
          <t>Rebates receivable</t>
        </is>
      </c>
      <c r="B5" s="5" t="n">
        <v>4520</v>
      </c>
      <c r="C5" s="5" t="n">
        <v>1569</v>
      </c>
    </row>
    <row r="6">
      <c r="A6" s="4" t="inlineStr">
        <is>
          <t>Allowance for credit losses</t>
        </is>
      </c>
      <c r="B6" s="5" t="n">
        <v>-11349</v>
      </c>
      <c r="C6" s="5" t="n">
        <v>-4861</v>
      </c>
    </row>
    <row r="7">
      <c r="A7" s="4" t="inlineStr">
        <is>
          <t>Total</t>
        </is>
      </c>
      <c r="B7" s="6" t="n">
        <v>177826</v>
      </c>
      <c r="C7" s="6" t="n">
        <v>95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Sep. 30, 2021</t>
        </is>
      </c>
      <c r="C1" s="2" t="inlineStr">
        <is>
          <t>Dec. 31, 2020</t>
        </is>
      </c>
      <c r="D1" s="2" t="inlineStr">
        <is>
          <t>Dec. 31, 2019</t>
        </is>
      </c>
    </row>
    <row r="2">
      <c r="A2" s="3" t="inlineStr">
        <is>
          <t>Disaggregation of Revenue [Line Items]</t>
        </is>
      </c>
    </row>
    <row r="3">
      <c r="A3" s="4" t="inlineStr">
        <is>
          <t>Deferred revenue</t>
        </is>
      </c>
      <c r="B3" s="6" t="n">
        <v>848518</v>
      </c>
      <c r="C3" s="6" t="n">
        <v>799276</v>
      </c>
      <c r="D3" s="6" t="n">
        <v>729500</v>
      </c>
    </row>
    <row r="4">
      <c r="A4" s="4" t="inlineStr">
        <is>
          <t>Customer agreements</t>
        </is>
      </c>
    </row>
    <row r="5">
      <c r="A5" s="3" t="inlineStr">
        <is>
          <t>Disaggregation of Revenue [Line Items]</t>
        </is>
      </c>
    </row>
    <row r="6">
      <c r="A6" s="4" t="inlineStr">
        <is>
          <t>Deferred revenue</t>
        </is>
      </c>
      <c r="B6" s="5" t="n">
        <v>703144</v>
      </c>
      <c r="C6" s="5" t="n">
        <v>666741</v>
      </c>
    </row>
    <row r="7">
      <c r="A7" s="4" t="inlineStr">
        <is>
          <t>Customer agreements | Payments received, net</t>
        </is>
      </c>
    </row>
    <row r="8">
      <c r="A8" s="3" t="inlineStr">
        <is>
          <t>Disaggregation of Revenue [Line Items]</t>
        </is>
      </c>
    </row>
    <row r="9">
      <c r="A9" s="4" t="inlineStr">
        <is>
          <t>Deferred revenue</t>
        </is>
      </c>
      <c r="B9" s="5" t="n">
        <v>646269</v>
      </c>
      <c r="C9" s="5" t="n">
        <v>614906</v>
      </c>
    </row>
    <row r="10">
      <c r="A10" s="4" t="inlineStr">
        <is>
          <t>Customer agreements | Financing component balance</t>
        </is>
      </c>
    </row>
    <row r="11">
      <c r="A11" s="3" t="inlineStr">
        <is>
          <t>Disaggregation of Revenue [Line Items]</t>
        </is>
      </c>
    </row>
    <row r="12">
      <c r="A12" s="4" t="inlineStr">
        <is>
          <t>Deferred revenue</t>
        </is>
      </c>
      <c r="B12" s="5" t="n">
        <v>56875</v>
      </c>
      <c r="C12" s="5" t="n">
        <v>51835</v>
      </c>
    </row>
    <row r="13">
      <c r="A13" s="4" t="inlineStr">
        <is>
          <t>SREC contracts</t>
        </is>
      </c>
    </row>
    <row r="14">
      <c r="A14" s="3" t="inlineStr">
        <is>
          <t>Disaggregation of Revenue [Line Items]</t>
        </is>
      </c>
    </row>
    <row r="15">
      <c r="A15" s="4" t="inlineStr">
        <is>
          <t>Deferred revenue</t>
        </is>
      </c>
      <c r="B15" s="5" t="n">
        <v>145374</v>
      </c>
      <c r="C15" s="5" t="n">
        <v>132535</v>
      </c>
    </row>
    <row r="16">
      <c r="A16" s="4" t="inlineStr">
        <is>
          <t>SREC contracts | Payments received, net</t>
        </is>
      </c>
    </row>
    <row r="17">
      <c r="A17" s="3" t="inlineStr">
        <is>
          <t>Disaggregation of Revenue [Line Items]</t>
        </is>
      </c>
    </row>
    <row r="18">
      <c r="A18" s="4" t="inlineStr">
        <is>
          <t>Deferred revenue</t>
        </is>
      </c>
      <c r="B18" s="5" t="n">
        <v>138022</v>
      </c>
      <c r="C18" s="5" t="n">
        <v>126793</v>
      </c>
    </row>
    <row r="19">
      <c r="A19" s="4" t="inlineStr">
        <is>
          <t>SREC contracts | Financing component balance</t>
        </is>
      </c>
    </row>
    <row r="20">
      <c r="A20" s="3" t="inlineStr">
        <is>
          <t>Disaggregation of Revenue [Line Items]</t>
        </is>
      </c>
    </row>
    <row r="21">
      <c r="A21" s="4" t="inlineStr">
        <is>
          <t>Deferred revenue</t>
        </is>
      </c>
      <c r="B21" s="6" t="n">
        <v>7352</v>
      </c>
      <c r="C21" s="6" t="n">
        <v>5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Debt instrument, fair value</t>
        </is>
      </c>
      <c r="B4" s="6" t="n">
        <v>6136806</v>
      </c>
      <c r="C4" s="6" t="n">
        <v>4796145</v>
      </c>
    </row>
    <row r="5">
      <c r="A5" s="4" t="inlineStr">
        <is>
          <t>Carrying Value | Recourse debt</t>
        </is>
      </c>
    </row>
    <row r="6">
      <c r="A6" s="3" t="inlineStr">
        <is>
          <t>Fair Value, Balance Sheet Grouping, Financial Statement Captions [Line Items]</t>
        </is>
      </c>
    </row>
    <row r="7">
      <c r="A7" s="4" t="inlineStr">
        <is>
          <t>Debt instrument, fair value</t>
        </is>
      </c>
      <c r="B7" s="5" t="n">
        <v>599333</v>
      </c>
      <c r="C7" s="5" t="n">
        <v>230660</v>
      </c>
    </row>
    <row r="8">
      <c r="A8" s="4" t="inlineStr">
        <is>
          <t>Carrying Value | Senior debt</t>
        </is>
      </c>
    </row>
    <row r="9">
      <c r="A9" s="3" t="inlineStr">
        <is>
          <t>Fair Value, Balance Sheet Grouping, Financial Statement Captions [Line Items]</t>
        </is>
      </c>
    </row>
    <row r="10">
      <c r="A10" s="4" t="inlineStr">
        <is>
          <t>Debt instrument, fair value</t>
        </is>
      </c>
      <c r="B10" s="5" t="n">
        <v>1935698</v>
      </c>
      <c r="C10" s="5" t="n">
        <v>1722730</v>
      </c>
    </row>
    <row r="11">
      <c r="A11" s="4" t="inlineStr">
        <is>
          <t>Carrying Value | Subordinated debt</t>
        </is>
      </c>
    </row>
    <row r="12">
      <c r="A12" s="3" t="inlineStr">
        <is>
          <t>Fair Value, Balance Sheet Grouping, Financial Statement Captions [Line Items]</t>
        </is>
      </c>
    </row>
    <row r="13">
      <c r="A13" s="4" t="inlineStr">
        <is>
          <t>Debt instrument, fair value</t>
        </is>
      </c>
      <c r="B13" s="5" t="n">
        <v>1114488</v>
      </c>
      <c r="C13" s="5" t="n">
        <v>934386</v>
      </c>
    </row>
    <row r="14">
      <c r="A14" s="4" t="inlineStr">
        <is>
          <t>Carrying Value | Securitization debt</t>
        </is>
      </c>
    </row>
    <row r="15">
      <c r="A15" s="3" t="inlineStr">
        <is>
          <t>Fair Value, Balance Sheet Grouping, Financial Statement Captions [Line Items]</t>
        </is>
      </c>
    </row>
    <row r="16">
      <c r="A16" s="4" t="inlineStr">
        <is>
          <t>Debt instrument, fair value</t>
        </is>
      </c>
      <c r="B16" s="5" t="n">
        <v>2487287</v>
      </c>
      <c r="C16" s="5" t="n">
        <v>1908369</v>
      </c>
    </row>
    <row r="17">
      <c r="A17" s="4" t="inlineStr">
        <is>
          <t>Fair Value</t>
        </is>
      </c>
    </row>
    <row r="18">
      <c r="A18" s="3" t="inlineStr">
        <is>
          <t>Fair Value, Balance Sheet Grouping, Financial Statement Captions [Line Items]</t>
        </is>
      </c>
    </row>
    <row r="19">
      <c r="A19" s="4" t="inlineStr">
        <is>
          <t>Debt instrument, fair value</t>
        </is>
      </c>
      <c r="B19" s="5" t="n">
        <v>6130943</v>
      </c>
      <c r="C19" s="5" t="n">
        <v>4935590</v>
      </c>
    </row>
    <row r="20">
      <c r="A20" s="4" t="inlineStr">
        <is>
          <t>Fair Value | Recourse debt</t>
        </is>
      </c>
    </row>
    <row r="21">
      <c r="A21" s="3" t="inlineStr">
        <is>
          <t>Fair Value, Balance Sheet Grouping, Financial Statement Captions [Line Items]</t>
        </is>
      </c>
    </row>
    <row r="22">
      <c r="A22" s="4" t="inlineStr">
        <is>
          <t>Debt instrument, fair value</t>
        </is>
      </c>
      <c r="B22" s="5" t="n">
        <v>542088</v>
      </c>
      <c r="C22" s="5" t="n">
        <v>230660</v>
      </c>
    </row>
    <row r="23">
      <c r="A23" s="4" t="inlineStr">
        <is>
          <t>Fair Value | Senior debt</t>
        </is>
      </c>
    </row>
    <row r="24">
      <c r="A24" s="3" t="inlineStr">
        <is>
          <t>Fair Value, Balance Sheet Grouping, Financial Statement Captions [Line Items]</t>
        </is>
      </c>
    </row>
    <row r="25">
      <c r="A25" s="4" t="inlineStr">
        <is>
          <t>Debt instrument, fair value</t>
        </is>
      </c>
      <c r="B25" s="5" t="n">
        <v>1938292</v>
      </c>
      <c r="C25" s="5" t="n">
        <v>1733767</v>
      </c>
    </row>
    <row r="26">
      <c r="A26" s="4" t="inlineStr">
        <is>
          <t>Fair Value | Subordinated debt</t>
        </is>
      </c>
    </row>
    <row r="27">
      <c r="A27" s="3" t="inlineStr">
        <is>
          <t>Fair Value, Balance Sheet Grouping, Financial Statement Captions [Line Items]</t>
        </is>
      </c>
    </row>
    <row r="28">
      <c r="A28" s="4" t="inlineStr">
        <is>
          <t>Debt instrument, fair value</t>
        </is>
      </c>
      <c r="B28" s="5" t="n">
        <v>1101339</v>
      </c>
      <c r="C28" s="5" t="n">
        <v>958880</v>
      </c>
    </row>
    <row r="29">
      <c r="A29" s="4" t="inlineStr">
        <is>
          <t>Fair Value | Securitization debt</t>
        </is>
      </c>
    </row>
    <row r="30">
      <c r="A30" s="3" t="inlineStr">
        <is>
          <t>Fair Value, Balance Sheet Grouping, Financial Statement Captions [Line Items]</t>
        </is>
      </c>
    </row>
    <row r="31">
      <c r="A31" s="4" t="inlineStr">
        <is>
          <t>Debt instrument, fair value</t>
        </is>
      </c>
      <c r="B31" s="6" t="n">
        <v>2549224</v>
      </c>
      <c r="C31" s="6" t="n">
        <v>2012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assets</t>
        </is>
      </c>
      <c r="B3" s="6" t="n">
        <v>25266</v>
      </c>
      <c r="C3" s="6" t="n">
        <v>5199</v>
      </c>
    </row>
    <row r="4">
      <c r="A4" s="4" t="inlineStr">
        <is>
          <t>Derivative liabilities</t>
        </is>
      </c>
      <c r="B4" s="5" t="n">
        <v>86656</v>
      </c>
      <c r="C4" s="5" t="n">
        <v>175425</v>
      </c>
    </row>
    <row r="5">
      <c r="A5" s="4" t="inlineStr">
        <is>
          <t>Prepaid Expenses and Other Current Assets</t>
        </is>
      </c>
    </row>
    <row r="6">
      <c r="A6" s="3" t="inlineStr">
        <is>
          <t>Fair Value, Assets and Liabilities Measured on Recurring and Nonrecurring Basis [Line Items]</t>
        </is>
      </c>
    </row>
    <row r="7">
      <c r="A7" s="4" t="inlineStr">
        <is>
          <t>Assets, fair value</t>
        </is>
      </c>
      <c r="C7" s="5" t="n">
        <v>100</v>
      </c>
    </row>
    <row r="8">
      <c r="A8" s="4" t="inlineStr">
        <is>
          <t>Accrued Liabilities and Other Liabiltiies</t>
        </is>
      </c>
    </row>
    <row r="9">
      <c r="A9" s="3" t="inlineStr">
        <is>
          <t>Fair Value, Assets and Liabilities Measured on Recurring and Nonrecurring Basis [Line Items]</t>
        </is>
      </c>
    </row>
    <row r="10">
      <c r="A10" s="4" t="inlineStr">
        <is>
          <t>Liabilities, fair value</t>
        </is>
      </c>
      <c r="B10" s="5" t="n">
        <v>23200</v>
      </c>
      <c r="C10" s="5" t="n">
        <v>23900</v>
      </c>
    </row>
    <row r="11">
      <c r="A11" s="4" t="inlineStr">
        <is>
          <t>Fair Value, Measurements, Recurring</t>
        </is>
      </c>
    </row>
    <row r="12">
      <c r="A12" s="3" t="inlineStr">
        <is>
          <t>Fair Value, Assets and Liabilities Measured on Recurring and Nonrecurring Basis [Line Items]</t>
        </is>
      </c>
    </row>
    <row r="13">
      <c r="A13" s="4" t="inlineStr">
        <is>
          <t>Derivative assets</t>
        </is>
      </c>
      <c r="B13" s="5" t="n">
        <v>26883</v>
      </c>
      <c r="C13" s="5" t="n">
        <v>5218</v>
      </c>
    </row>
    <row r="14">
      <c r="A14" s="4" t="inlineStr">
        <is>
          <t>Derivative liabilities</t>
        </is>
      </c>
      <c r="B14" s="5" t="n">
        <v>88273</v>
      </c>
      <c r="C14" s="5" t="n">
        <v>175444</v>
      </c>
    </row>
    <row r="15">
      <c r="A15" s="4" t="inlineStr">
        <is>
          <t>Contingent consideration</t>
        </is>
      </c>
      <c r="B15" s="5" t="n">
        <v>1653</v>
      </c>
      <c r="C15" s="5" t="n">
        <v>4653</v>
      </c>
    </row>
    <row r="16">
      <c r="A16" s="4" t="inlineStr">
        <is>
          <t>Fair Value, Measurements, Recurring | Interest rate swaps</t>
        </is>
      </c>
    </row>
    <row r="17">
      <c r="A17" s="3" t="inlineStr">
        <is>
          <t>Fair Value, Assets and Liabilities Measured on Recurring and Nonrecurring Basis [Line Items]</t>
        </is>
      </c>
    </row>
    <row r="18">
      <c r="A18" s="4" t="inlineStr">
        <is>
          <t>Derivative assets</t>
        </is>
      </c>
      <c r="B18" s="5" t="n">
        <v>26883</v>
      </c>
      <c r="C18" s="5" t="n">
        <v>5218</v>
      </c>
    </row>
    <row r="19">
      <c r="A19" s="4" t="inlineStr">
        <is>
          <t>Derivative liabilities</t>
        </is>
      </c>
      <c r="B19" s="5" t="n">
        <v>88273</v>
      </c>
      <c r="C19" s="5" t="n">
        <v>175444</v>
      </c>
    </row>
    <row r="20">
      <c r="A20" s="4" t="inlineStr">
        <is>
          <t>Fair Value, Measurements, Recurring | Level 1</t>
        </is>
      </c>
    </row>
    <row r="21">
      <c r="A21" s="3" t="inlineStr">
        <is>
          <t>Fair Value, Assets and Liabilities Measured on Recurring and Nonrecurring Basis [Line Items]</t>
        </is>
      </c>
    </row>
    <row r="22">
      <c r="A22" s="4" t="inlineStr">
        <is>
          <t>Derivative assets</t>
        </is>
      </c>
      <c r="B22" s="5" t="n">
        <v>0</v>
      </c>
      <c r="C22" s="5" t="n">
        <v>0</v>
      </c>
    </row>
    <row r="23">
      <c r="A23" s="4" t="inlineStr">
        <is>
          <t>Derivative liabilities</t>
        </is>
      </c>
      <c r="B23" s="5" t="n">
        <v>0</v>
      </c>
      <c r="C23" s="5" t="n">
        <v>0</v>
      </c>
    </row>
    <row r="24">
      <c r="A24" s="4" t="inlineStr">
        <is>
          <t>Contingent consideration</t>
        </is>
      </c>
      <c r="B24" s="5" t="n">
        <v>0</v>
      </c>
      <c r="C24" s="5" t="n">
        <v>0</v>
      </c>
    </row>
    <row r="25">
      <c r="A25" s="4" t="inlineStr">
        <is>
          <t>Fair Value, Measurements, Recurring | Level 1 | Interest rate swaps</t>
        </is>
      </c>
    </row>
    <row r="26">
      <c r="A26" s="3" t="inlineStr">
        <is>
          <t>Fair Value, Assets and Liabilities Measured on Recurring and Nonrecurring Basis [Line Items]</t>
        </is>
      </c>
    </row>
    <row r="27">
      <c r="A27" s="4" t="inlineStr">
        <is>
          <t>Derivative assets</t>
        </is>
      </c>
      <c r="B27" s="5" t="n">
        <v>0</v>
      </c>
      <c r="C27" s="5" t="n">
        <v>0</v>
      </c>
    </row>
    <row r="28">
      <c r="A28" s="4" t="inlineStr">
        <is>
          <t>Derivative liabilities</t>
        </is>
      </c>
      <c r="B28" s="5" t="n">
        <v>0</v>
      </c>
      <c r="C28" s="5" t="n">
        <v>0</v>
      </c>
    </row>
    <row r="29">
      <c r="A29" s="4" t="inlineStr">
        <is>
          <t>Fair Value, Measurements, Recurring | Level 2</t>
        </is>
      </c>
    </row>
    <row r="30">
      <c r="A30" s="3" t="inlineStr">
        <is>
          <t>Fair Value, Assets and Liabilities Measured on Recurring and Nonrecurring Basis [Line Items]</t>
        </is>
      </c>
    </row>
    <row r="31">
      <c r="A31" s="4" t="inlineStr">
        <is>
          <t>Derivative assets</t>
        </is>
      </c>
      <c r="B31" s="5" t="n">
        <v>26883</v>
      </c>
      <c r="C31" s="5" t="n">
        <v>5218</v>
      </c>
    </row>
    <row r="32">
      <c r="A32" s="4" t="inlineStr">
        <is>
          <t>Derivative liabilities</t>
        </is>
      </c>
      <c r="B32" s="5" t="n">
        <v>88273</v>
      </c>
      <c r="C32" s="5" t="n">
        <v>175444</v>
      </c>
    </row>
    <row r="33">
      <c r="A33" s="4" t="inlineStr">
        <is>
          <t>Contingent consideration</t>
        </is>
      </c>
      <c r="B33" s="5" t="n">
        <v>0</v>
      </c>
      <c r="C33" s="5" t="n">
        <v>0</v>
      </c>
    </row>
    <row r="34">
      <c r="A34" s="4" t="inlineStr">
        <is>
          <t>Fair Value, Measurements, Recurring | Level 2 | Interest rate swaps</t>
        </is>
      </c>
    </row>
    <row r="35">
      <c r="A35" s="3" t="inlineStr">
        <is>
          <t>Fair Value, Assets and Liabilities Measured on Recurring and Nonrecurring Basis [Line Items]</t>
        </is>
      </c>
    </row>
    <row r="36">
      <c r="A36" s="4" t="inlineStr">
        <is>
          <t>Derivative assets</t>
        </is>
      </c>
      <c r="B36" s="5" t="n">
        <v>26883</v>
      </c>
      <c r="C36" s="5" t="n">
        <v>5218</v>
      </c>
    </row>
    <row r="37">
      <c r="A37" s="4" t="inlineStr">
        <is>
          <t>Derivative liabilities</t>
        </is>
      </c>
      <c r="B37" s="5" t="n">
        <v>88273</v>
      </c>
      <c r="C37" s="5" t="n">
        <v>175444</v>
      </c>
    </row>
    <row r="38">
      <c r="A38" s="4" t="inlineStr">
        <is>
          <t>Fair Value, Measurements, Recurring | Level 3</t>
        </is>
      </c>
    </row>
    <row r="39">
      <c r="A39" s="3" t="inlineStr">
        <is>
          <t>Fair Value, Assets and Liabilities Measured on Recurring and Nonrecurring Basis [Line Items]</t>
        </is>
      </c>
    </row>
    <row r="40">
      <c r="A40" s="4" t="inlineStr">
        <is>
          <t>Derivative assets</t>
        </is>
      </c>
      <c r="B40" s="5" t="n">
        <v>0</v>
      </c>
      <c r="C40" s="5" t="n">
        <v>0</v>
      </c>
    </row>
    <row r="41">
      <c r="A41" s="4" t="inlineStr">
        <is>
          <t>Derivative liabilities</t>
        </is>
      </c>
      <c r="B41" s="5" t="n">
        <v>0</v>
      </c>
      <c r="C41" s="5" t="n">
        <v>0</v>
      </c>
    </row>
    <row r="42">
      <c r="A42" s="4" t="inlineStr">
        <is>
          <t>Contingent consideration</t>
        </is>
      </c>
      <c r="B42" s="5" t="n">
        <v>1653</v>
      </c>
      <c r="C42" s="5" t="n">
        <v>4653</v>
      </c>
    </row>
    <row r="43">
      <c r="A43" s="4" t="inlineStr">
        <is>
          <t>Fair Value, Measurements, Recurring | Level 3 | Interest rate swaps</t>
        </is>
      </c>
    </row>
    <row r="44">
      <c r="A44" s="3" t="inlineStr">
        <is>
          <t>Fair Value, Assets and Liabilities Measured on Recurring and Nonrecurring Basis [Line Items]</t>
        </is>
      </c>
    </row>
    <row r="45">
      <c r="A45" s="4" t="inlineStr">
        <is>
          <t>Derivative assets</t>
        </is>
      </c>
      <c r="B45" s="5" t="n">
        <v>0</v>
      </c>
      <c r="C45" s="5" t="n">
        <v>0</v>
      </c>
    </row>
    <row r="46">
      <c r="A46" s="4" t="inlineStr">
        <is>
          <t>Derivative liabilities</t>
        </is>
      </c>
      <c r="B46" s="6" t="n">
        <v>0</v>
      </c>
      <c r="C4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ctivity of Level 3 contingent consideration (Details) - Contingent Consideration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4653</v>
      </c>
    </row>
    <row r="5">
      <c r="A5" s="4" t="inlineStr">
        <is>
          <t>Change in fair value recognized in earnings within sales and marketing expense</t>
        </is>
      </c>
      <c r="B5" s="5" t="n">
        <v>-3000</v>
      </c>
    </row>
    <row r="6">
      <c r="A6" s="4" t="inlineStr">
        <is>
          <t>Ending balance</t>
        </is>
      </c>
      <c r="B6" s="6" t="n">
        <v>16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377611</v>
      </c>
      <c r="C3" s="6" t="n">
        <v>241095</v>
      </c>
    </row>
    <row r="4">
      <c r="A4" s="4" t="inlineStr">
        <is>
          <t>Work-in-process</t>
        </is>
      </c>
      <c r="B4" s="5" t="n">
        <v>66908</v>
      </c>
      <c r="C4" s="5" t="n">
        <v>41950</v>
      </c>
    </row>
    <row r="5">
      <c r="A5" s="4" t="inlineStr">
        <is>
          <t>Total</t>
        </is>
      </c>
      <c r="B5" s="5" t="n">
        <v>444519</v>
      </c>
      <c r="C5" s="5" t="n">
        <v>283045</v>
      </c>
    </row>
    <row r="6">
      <c r="A6" s="4" t="inlineStr">
        <is>
          <t>Inventory that qualifies for 30% tax credit</t>
        </is>
      </c>
      <c r="B6" s="6" t="n">
        <v>17800</v>
      </c>
      <c r="C6" s="6" t="n">
        <v>3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 attributable to common stockholders</t>
        </is>
      </c>
      <c r="B4" s="6" t="n">
        <v>24129</v>
      </c>
      <c r="C4" s="6" t="n">
        <v>37447</v>
      </c>
      <c r="D4" s="6" t="n">
        <v>-40904</v>
      </c>
      <c r="E4" s="6" t="n">
        <v>-4074</v>
      </c>
    </row>
    <row r="5">
      <c r="A5" s="4" t="inlineStr">
        <is>
          <t>Unrealized (loss) gain on derivatives, net of income taxes</t>
        </is>
      </c>
      <c r="B5" s="5" t="n">
        <v>-968</v>
      </c>
      <c r="C5" s="5" t="n">
        <v>-335</v>
      </c>
      <c r="D5" s="5" t="n">
        <v>17620</v>
      </c>
      <c r="E5" s="5" t="n">
        <v>-75510</v>
      </c>
    </row>
    <row r="6">
      <c r="A6" s="4" t="inlineStr">
        <is>
          <t>Adjustment for net loss on derivatives recognized into earnings, net of income taxes</t>
        </is>
      </c>
      <c r="B6" s="5" t="n">
        <v>4731</v>
      </c>
      <c r="C6" s="5" t="n">
        <v>4579</v>
      </c>
      <c r="D6" s="5" t="n">
        <v>11454</v>
      </c>
      <c r="E6" s="5" t="n">
        <v>5243</v>
      </c>
    </row>
    <row r="7">
      <c r="A7" s="4" t="inlineStr">
        <is>
          <t>Other comprehensive income (loss)</t>
        </is>
      </c>
      <c r="B7" s="5" t="n">
        <v>3763</v>
      </c>
      <c r="C7" s="5" t="n">
        <v>4244</v>
      </c>
      <c r="D7" s="5" t="n">
        <v>29074</v>
      </c>
      <c r="E7" s="5" t="n">
        <v>-70267</v>
      </c>
    </row>
    <row r="8">
      <c r="A8" s="4" t="inlineStr">
        <is>
          <t>Comprehensive income (loss)</t>
        </is>
      </c>
      <c r="B8" s="6" t="n">
        <v>27892</v>
      </c>
      <c r="C8" s="6" t="n">
        <v>41691</v>
      </c>
      <c r="D8" s="6" t="n">
        <v>-11830</v>
      </c>
      <c r="E8" s="6" t="n">
        <v>-743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olar Energy Systems, net - Schedule (Details) - USD ($) $ in Thousands</t>
        </is>
      </c>
      <c r="B1" s="2" t="inlineStr">
        <is>
          <t>Sep. 30, 2021</t>
        </is>
      </c>
      <c r="C1" s="2" t="inlineStr">
        <is>
          <t>Dec. 31, 2020</t>
        </is>
      </c>
    </row>
    <row r="2">
      <c r="A2" s="4" t="inlineStr">
        <is>
          <t>Solar energy systems</t>
        </is>
      </c>
    </row>
    <row r="3">
      <c r="A3" s="3" t="inlineStr">
        <is>
          <t>Property, Plant and Equipment [Line Items]</t>
        </is>
      </c>
    </row>
    <row r="4">
      <c r="A4" s="4" t="inlineStr">
        <is>
          <t>Solar energy systems</t>
        </is>
      </c>
      <c r="B4" s="6" t="n">
        <v>9760266</v>
      </c>
      <c r="C4" s="6" t="n">
        <v>8723212</v>
      </c>
    </row>
    <row r="5">
      <c r="A5" s="4" t="inlineStr">
        <is>
          <t>Accumulated depreciation and amortization</t>
        </is>
      </c>
      <c r="B5" s="5" t="n">
        <v>-1177870</v>
      </c>
      <c r="C5" s="5" t="n">
        <v>-914551</v>
      </c>
    </row>
    <row r="6">
      <c r="A6" s="4" t="inlineStr">
        <is>
          <t>Construction-in-progress</t>
        </is>
      </c>
      <c r="B6" s="5" t="n">
        <v>544055</v>
      </c>
      <c r="C6" s="5" t="n">
        <v>394127</v>
      </c>
    </row>
    <row r="7">
      <c r="A7" s="4" t="inlineStr">
        <is>
          <t>Total solar energy systems, net</t>
        </is>
      </c>
      <c r="B7" s="5" t="n">
        <v>9126451</v>
      </c>
      <c r="C7" s="5" t="n">
        <v>8202788</v>
      </c>
    </row>
    <row r="8">
      <c r="A8" s="4" t="inlineStr">
        <is>
          <t>Solar energy system equipment costs</t>
        </is>
      </c>
    </row>
    <row r="9">
      <c r="A9" s="3" t="inlineStr">
        <is>
          <t>Property, Plant and Equipment [Line Items]</t>
        </is>
      </c>
    </row>
    <row r="10">
      <c r="A10" s="4" t="inlineStr">
        <is>
          <t>Solar energy systems</t>
        </is>
      </c>
      <c r="B10" s="5" t="n">
        <v>8771650</v>
      </c>
      <c r="C10" s="5" t="n">
        <v>7839427</v>
      </c>
    </row>
    <row r="11">
      <c r="A11" s="4" t="inlineStr">
        <is>
          <t>Inverters</t>
        </is>
      </c>
    </row>
    <row r="12">
      <c r="A12" s="3" t="inlineStr">
        <is>
          <t>Property, Plant and Equipment [Line Items]</t>
        </is>
      </c>
    </row>
    <row r="13">
      <c r="A13" s="4" t="inlineStr">
        <is>
          <t>Solar energy systems</t>
        </is>
      </c>
      <c r="B13" s="6" t="n">
        <v>988616</v>
      </c>
      <c r="C13" s="6" t="n">
        <v>883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olar Energy Systems,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olar Energy Systems Disclosure [Abstract]</t>
        </is>
      </c>
    </row>
    <row r="4">
      <c r="A4" s="4" t="inlineStr">
        <is>
          <t>Depreciation expense</t>
        </is>
      </c>
      <c r="B4" s="9" t="n">
        <v>93.59999999999999</v>
      </c>
      <c r="C4" s="9" t="n">
        <v>49.8</v>
      </c>
      <c r="D4" s="9" t="n">
        <v>271.1</v>
      </c>
      <c r="E4" s="9" t="n">
        <v>144.2</v>
      </c>
    </row>
    <row r="5">
      <c r="A5" s="4" t="inlineStr">
        <is>
          <t>Amortization of deferred grants</t>
        </is>
      </c>
      <c r="B5" s="9" t="n">
        <v>2.1</v>
      </c>
      <c r="C5" s="6" t="n">
        <v>2</v>
      </c>
      <c r="D5" s="9" t="n">
        <v>6.2</v>
      </c>
      <c r="E5" s="9" t="n">
        <v>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Schedule of Prepaid Expenses and Other Current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Assets [Line Items]</t>
        </is>
      </c>
    </row>
    <row r="4">
      <c r="A4" s="4" t="inlineStr">
        <is>
          <t>Accumulated amortization of costs to obtain contracts</t>
        </is>
      </c>
      <c r="B4" s="6" t="n">
        <v>-67218</v>
      </c>
      <c r="D4" s="6" t="n">
        <v>-67218</v>
      </c>
      <c r="F4" s="6" t="n">
        <v>-51365</v>
      </c>
    </row>
    <row r="5">
      <c r="A5" s="4" t="inlineStr">
        <is>
          <t>Unbilled receivables</t>
        </is>
      </c>
      <c r="B5" s="5" t="n">
        <v>195066</v>
      </c>
      <c r="D5" s="5" t="n">
        <v>195066</v>
      </c>
      <c r="F5" s="5" t="n">
        <v>150603</v>
      </c>
    </row>
    <row r="6">
      <c r="A6" s="4" t="inlineStr">
        <is>
          <t>Allowance for credit losses on unbilled receivables</t>
        </is>
      </c>
      <c r="B6" s="5" t="n">
        <v>-2198</v>
      </c>
      <c r="D6" s="5" t="n">
        <v>-2198</v>
      </c>
      <c r="F6" s="5" t="n">
        <v>-1731</v>
      </c>
    </row>
    <row r="7">
      <c r="A7" s="4" t="inlineStr">
        <is>
          <t>Operating lease right-of-use assets</t>
        </is>
      </c>
      <c r="B7" s="5" t="n">
        <v>90070</v>
      </c>
      <c r="D7" s="5" t="n">
        <v>90070</v>
      </c>
      <c r="F7" s="5" t="n">
        <v>81516</v>
      </c>
    </row>
    <row r="8">
      <c r="A8" s="4" t="inlineStr">
        <is>
          <t>Equity security investment</t>
        </is>
      </c>
      <c r="B8" s="5" t="n">
        <v>63826</v>
      </c>
      <c r="D8" s="5" t="n">
        <v>63826</v>
      </c>
      <c r="F8" s="5" t="n">
        <v>65356</v>
      </c>
    </row>
    <row r="9">
      <c r="A9" s="4" t="inlineStr">
        <is>
          <t>Other assets</t>
        </is>
      </c>
      <c r="B9" s="5" t="n">
        <v>104838</v>
      </c>
      <c r="D9" s="5" t="n">
        <v>104838</v>
      </c>
      <c r="F9" s="5" t="n">
        <v>56966</v>
      </c>
    </row>
    <row r="10">
      <c r="A10" s="4" t="inlineStr">
        <is>
          <t>Total</t>
        </is>
      </c>
      <c r="B10" s="5" t="n">
        <v>1013349</v>
      </c>
      <c r="D10" s="5" t="n">
        <v>1013349</v>
      </c>
      <c r="F10" s="5" t="n">
        <v>681665</v>
      </c>
    </row>
    <row r="11">
      <c r="A11" s="4" t="inlineStr">
        <is>
          <t>Amortization cost</t>
        </is>
      </c>
      <c r="B11" s="5" t="n">
        <v>6500</v>
      </c>
      <c r="C11" s="6" t="n">
        <v>3700</v>
      </c>
      <c r="D11" s="5" t="n">
        <v>16100</v>
      </c>
      <c r="E11" s="6" t="n">
        <v>10700</v>
      </c>
    </row>
    <row r="12">
      <c r="A12" s="4" t="inlineStr">
        <is>
          <t>Customer agreements</t>
        </is>
      </c>
    </row>
    <row r="13">
      <c r="A13" s="3" t="inlineStr">
        <is>
          <t>Other Assets [Line Items]</t>
        </is>
      </c>
    </row>
    <row r="14">
      <c r="A14" s="4" t="inlineStr">
        <is>
          <t>Costs to obtain contracts- customer agreements</t>
        </is>
      </c>
      <c r="B14" s="5" t="n">
        <v>626484</v>
      </c>
      <c r="D14" s="5" t="n">
        <v>626484</v>
      </c>
      <c r="F14" s="5" t="n">
        <v>377839</v>
      </c>
    </row>
    <row r="15">
      <c r="A15" s="4" t="inlineStr">
        <is>
          <t>Incentives</t>
        </is>
      </c>
    </row>
    <row r="16">
      <c r="A16" s="3" t="inlineStr">
        <is>
          <t>Other Assets [Line Items]</t>
        </is>
      </c>
    </row>
    <row r="17">
      <c r="A17" s="4" t="inlineStr">
        <is>
          <t>Costs to obtain contracts- customer agreements</t>
        </is>
      </c>
      <c r="B17" s="6" t="n">
        <v>2481</v>
      </c>
      <c r="D17" s="6" t="n">
        <v>2481</v>
      </c>
      <c r="F17" s="6" t="n">
        <v>24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1</t>
        </is>
      </c>
      <c r="C1" s="2" t="inlineStr">
        <is>
          <t>Dec. 31, 2020</t>
        </is>
      </c>
    </row>
    <row r="2">
      <c r="A2" s="3" t="inlineStr">
        <is>
          <t>Payables and Accruals [Abstract]</t>
        </is>
      </c>
    </row>
    <row r="3">
      <c r="A3" s="4" t="inlineStr">
        <is>
          <t>Accrued employee compensation</t>
        </is>
      </c>
      <c r="B3" s="6" t="n">
        <v>120446</v>
      </c>
      <c r="C3" s="6" t="n">
        <v>91115</v>
      </c>
    </row>
    <row r="4">
      <c r="A4" s="4" t="inlineStr">
        <is>
          <t>Operating lease obligations</t>
        </is>
      </c>
      <c r="B4" s="5" t="n">
        <v>23181</v>
      </c>
      <c r="C4" s="5" t="n">
        <v>21461</v>
      </c>
    </row>
    <row r="5">
      <c r="A5" s="4" t="inlineStr">
        <is>
          <t>Accrued interest</t>
        </is>
      </c>
      <c r="B5" s="5" t="n">
        <v>34089</v>
      </c>
      <c r="C5" s="5" t="n">
        <v>38340</v>
      </c>
    </row>
    <row r="6">
      <c r="A6" s="4" t="inlineStr">
        <is>
          <t>Accrued professional fees</t>
        </is>
      </c>
      <c r="B6" s="5" t="n">
        <v>10755</v>
      </c>
      <c r="C6" s="5" t="n">
        <v>15834</v>
      </c>
    </row>
    <row r="7">
      <c r="A7" s="4" t="inlineStr">
        <is>
          <t>Other accrued expenses</t>
        </is>
      </c>
      <c r="B7" s="5" t="n">
        <v>176010</v>
      </c>
      <c r="C7" s="5" t="n">
        <v>158864</v>
      </c>
    </row>
    <row r="8">
      <c r="A8" s="4" t="inlineStr">
        <is>
          <t>Total</t>
        </is>
      </c>
      <c r="B8" s="6" t="n">
        <v>364481</v>
      </c>
      <c r="C8" s="6" t="n">
        <v>325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debtedness - Schedule of Debt (Details) - USD ($) $ in Thousands</t>
        </is>
      </c>
      <c r="B1" s="2" t="inlineStr">
        <is>
          <t>9 Months Ended</t>
        </is>
      </c>
    </row>
    <row r="2">
      <c r="B2" s="2" t="inlineStr">
        <is>
          <t>Sep. 30, 2021</t>
        </is>
      </c>
      <c r="C2" s="2" t="inlineStr">
        <is>
          <t>Dec. 31, 2020</t>
        </is>
      </c>
    </row>
    <row r="3">
      <c r="A3" s="4" t="inlineStr">
        <is>
          <t>Recourse Debt</t>
        </is>
      </c>
    </row>
    <row r="4">
      <c r="A4" s="3" t="inlineStr">
        <is>
          <t>Debt Instrument [Line Items]</t>
        </is>
      </c>
    </row>
    <row r="5">
      <c r="A5" s="4" t="inlineStr">
        <is>
          <t>Total debt, gross</t>
        </is>
      </c>
      <c r="B5" s="6" t="n">
        <v>609284</v>
      </c>
      <c r="C5" s="6" t="n">
        <v>230660</v>
      </c>
    </row>
    <row r="6">
      <c r="A6" s="4" t="inlineStr">
        <is>
          <t>Unamortized debt discount</t>
        </is>
      </c>
      <c r="B6" s="5" t="n">
        <v>-9951</v>
      </c>
      <c r="C6" s="5" t="n">
        <v>0</v>
      </c>
    </row>
    <row r="7">
      <c r="A7" s="4" t="inlineStr">
        <is>
          <t>Total debt, net</t>
        </is>
      </c>
      <c r="B7" s="5" t="n">
        <v>599333</v>
      </c>
      <c r="C7" s="5" t="n">
        <v>230660</v>
      </c>
    </row>
    <row r="8">
      <c r="A8" s="4" t="inlineStr">
        <is>
          <t>Unused borrowing capacity</t>
        </is>
      </c>
      <c r="B8" s="5" t="n">
        <v>338</v>
      </c>
    </row>
    <row r="9">
      <c r="A9" s="4" t="inlineStr">
        <is>
          <t>Recourse Debt | Bank Line Of Credit</t>
        </is>
      </c>
    </row>
    <row r="10">
      <c r="A10" s="3" t="inlineStr">
        <is>
          <t>Debt Instrument [Line Items]</t>
        </is>
      </c>
    </row>
    <row r="11">
      <c r="A11" s="4" t="inlineStr">
        <is>
          <t>Total debt, gross</t>
        </is>
      </c>
      <c r="B11" s="5" t="n">
        <v>209284</v>
      </c>
      <c r="C11" s="6" t="n">
        <v>230660</v>
      </c>
    </row>
    <row r="12">
      <c r="A12" s="4" t="inlineStr">
        <is>
          <t>Unused borrowing capacity</t>
        </is>
      </c>
      <c r="B12" s="6" t="n">
        <v>338</v>
      </c>
    </row>
    <row r="13">
      <c r="A13" s="4" t="inlineStr">
        <is>
          <t>Weighted average interest rate</t>
        </is>
      </c>
      <c r="B13" s="4" t="inlineStr">
        <is>
          <t>3.36%</t>
        </is>
      </c>
      <c r="C13" s="4" t="inlineStr">
        <is>
          <t>3.53%</t>
        </is>
      </c>
    </row>
    <row r="14">
      <c r="A14" s="4" t="inlineStr">
        <is>
          <t>Recourse Debt | 0% Convertible Senior Notes</t>
        </is>
      </c>
    </row>
    <row r="15">
      <c r="A15" s="3" t="inlineStr">
        <is>
          <t>Debt Instrument [Line Items]</t>
        </is>
      </c>
    </row>
    <row r="16">
      <c r="A16" s="4" t="inlineStr">
        <is>
          <t>Total debt, gross</t>
        </is>
      </c>
      <c r="B16" s="6" t="n">
        <v>400000</v>
      </c>
      <c r="C16" s="6" t="n">
        <v>0</v>
      </c>
    </row>
    <row r="17">
      <c r="A17" s="4" t="inlineStr">
        <is>
          <t>Unused borrowing capacity</t>
        </is>
      </c>
      <c r="B17" s="6" t="n">
        <v>0</v>
      </c>
    </row>
    <row r="18">
      <c r="A18" s="4" t="inlineStr">
        <is>
          <t>Weighted average interest rate</t>
        </is>
      </c>
      <c r="B18" s="4" t="inlineStr">
        <is>
          <t>0.00%</t>
        </is>
      </c>
    </row>
    <row r="19">
      <c r="A19" s="4" t="inlineStr">
        <is>
          <t>Interest rate during period</t>
        </is>
      </c>
      <c r="B19" s="4" t="inlineStr">
        <is>
          <t>0.00%</t>
        </is>
      </c>
    </row>
    <row r="20">
      <c r="A20" s="4" t="inlineStr">
        <is>
          <t>Non Recourse Debt</t>
        </is>
      </c>
    </row>
    <row r="21">
      <c r="A21" s="3" t="inlineStr">
        <is>
          <t>Debt Instrument [Line Items]</t>
        </is>
      </c>
    </row>
    <row r="22">
      <c r="A22" s="4" t="inlineStr">
        <is>
          <t>Total debt, gross</t>
        </is>
      </c>
      <c r="B22" s="6" t="n">
        <v>5504634</v>
      </c>
      <c r="C22" s="5" t="n">
        <v>4512331</v>
      </c>
    </row>
    <row r="23">
      <c r="A23" s="4" t="inlineStr">
        <is>
          <t>Unamortized debt premium/(discount), net</t>
        </is>
      </c>
      <c r="B23" s="5" t="n">
        <v>32839</v>
      </c>
      <c r="C23" s="5" t="n">
        <v>53154</v>
      </c>
    </row>
    <row r="24">
      <c r="A24" s="4" t="inlineStr">
        <is>
          <t>Total debt, net</t>
        </is>
      </c>
      <c r="B24" s="5" t="n">
        <v>5537473</v>
      </c>
      <c r="C24" s="5" t="n">
        <v>4565485</v>
      </c>
    </row>
    <row r="25">
      <c r="A25" s="4" t="inlineStr">
        <is>
          <t>Unused borrowing capacity</t>
        </is>
      </c>
      <c r="B25" s="5" t="n">
        <v>35852</v>
      </c>
    </row>
    <row r="26">
      <c r="A26" s="4" t="inlineStr">
        <is>
          <t>Non Recourse Debt | Senior revolving and delayed draw loans</t>
        </is>
      </c>
    </row>
    <row r="27">
      <c r="A27" s="3" t="inlineStr">
        <is>
          <t>Debt Instrument [Line Items]</t>
        </is>
      </c>
    </row>
    <row r="28">
      <c r="A28" s="4" t="inlineStr">
        <is>
          <t>Total debt, gross</t>
        </is>
      </c>
      <c r="B28" s="5" t="n">
        <v>987200</v>
      </c>
      <c r="C28" s="6" t="n">
        <v>587600</v>
      </c>
    </row>
    <row r="29">
      <c r="A29" s="4" t="inlineStr">
        <is>
          <t>Unused borrowing capacity</t>
        </is>
      </c>
      <c r="B29" s="6" t="n">
        <v>28852</v>
      </c>
    </row>
    <row r="30">
      <c r="A30" s="4" t="inlineStr">
        <is>
          <t>Weighted average interest rate</t>
        </is>
      </c>
      <c r="B30" s="4" t="inlineStr">
        <is>
          <t>2.72%</t>
        </is>
      </c>
      <c r="C30" s="4" t="inlineStr">
        <is>
          <t>2.85%</t>
        </is>
      </c>
    </row>
    <row r="31">
      <c r="A31" s="4" t="inlineStr">
        <is>
          <t>Non Recourse Debt | Senior Non Revolving Loans</t>
        </is>
      </c>
    </row>
    <row r="32">
      <c r="A32" s="3" t="inlineStr">
        <is>
          <t>Debt Instrument [Line Items]</t>
        </is>
      </c>
    </row>
    <row r="33">
      <c r="A33" s="4" t="inlineStr">
        <is>
          <t>Total debt, gross</t>
        </is>
      </c>
      <c r="B33" s="6" t="n">
        <v>900827</v>
      </c>
      <c r="C33" s="6" t="n">
        <v>1087386</v>
      </c>
    </row>
    <row r="34">
      <c r="A34" s="4" t="inlineStr">
        <is>
          <t>Unused borrowing capacity</t>
        </is>
      </c>
      <c r="B34" s="6" t="n">
        <v>0</v>
      </c>
    </row>
    <row r="35">
      <c r="A35" s="4" t="inlineStr">
        <is>
          <t>Weighted average interest rate</t>
        </is>
      </c>
      <c r="B35" s="4" t="inlineStr">
        <is>
          <t>3.84%</t>
        </is>
      </c>
      <c r="C35" s="4" t="inlineStr">
        <is>
          <t>3.68%</t>
        </is>
      </c>
    </row>
    <row r="36">
      <c r="A36" s="4" t="inlineStr">
        <is>
          <t>Non Recourse Debt | Senior Non Revolving Loans | Minimum</t>
        </is>
      </c>
    </row>
    <row r="37">
      <c r="A37" s="3" t="inlineStr">
        <is>
          <t>Debt Instrument [Line Items]</t>
        </is>
      </c>
    </row>
    <row r="38">
      <c r="A38" s="4" t="inlineStr">
        <is>
          <t>Interest rate during period</t>
        </is>
      </c>
      <c r="B38" s="4" t="inlineStr">
        <is>
          <t>4.50%</t>
        </is>
      </c>
    </row>
    <row r="39">
      <c r="A39" s="4" t="inlineStr">
        <is>
          <t>Non Recourse Debt | Senior Non Revolving Loans | Maximum</t>
        </is>
      </c>
    </row>
    <row r="40">
      <c r="A40" s="3" t="inlineStr">
        <is>
          <t>Debt Instrument [Line Items]</t>
        </is>
      </c>
    </row>
    <row r="41">
      <c r="A41" s="4" t="inlineStr">
        <is>
          <t>Interest rate during period</t>
        </is>
      </c>
      <c r="B41" s="4" t="inlineStr">
        <is>
          <t>6.50%</t>
        </is>
      </c>
    </row>
    <row r="42">
      <c r="A42" s="4" t="inlineStr">
        <is>
          <t>Non Recourse Debt | Subordinated Revolving and Delayed Draw Loans</t>
        </is>
      </c>
    </row>
    <row r="43">
      <c r="A43" s="3" t="inlineStr">
        <is>
          <t>Debt Instrument [Line Items]</t>
        </is>
      </c>
    </row>
    <row r="44">
      <c r="A44" s="4" t="inlineStr">
        <is>
          <t>Total debt, gross</t>
        </is>
      </c>
      <c r="B44" s="6" t="n">
        <v>202971</v>
      </c>
      <c r="C44" s="6" t="n">
        <v>282722</v>
      </c>
    </row>
    <row r="45">
      <c r="A45" s="4" t="inlineStr">
        <is>
          <t>Unused borrowing capacity</t>
        </is>
      </c>
      <c r="B45" s="6" t="n">
        <v>7000</v>
      </c>
    </row>
    <row r="46">
      <c r="A46" s="4" t="inlineStr">
        <is>
          <t>Weighted average interest rate</t>
        </is>
      </c>
      <c r="B46" s="4" t="inlineStr">
        <is>
          <t>9.12%</t>
        </is>
      </c>
      <c r="C46" s="4" t="inlineStr">
        <is>
          <t>8.43%</t>
        </is>
      </c>
    </row>
    <row r="47">
      <c r="A47" s="4" t="inlineStr">
        <is>
          <t>Non Recourse Debt | Subordinated Revolving and Delayed Draw Loans | Minimum</t>
        </is>
      </c>
    </row>
    <row r="48">
      <c r="A48" s="3" t="inlineStr">
        <is>
          <t>Debt Instrument [Line Items]</t>
        </is>
      </c>
    </row>
    <row r="49">
      <c r="A49" s="4" t="inlineStr">
        <is>
          <t>Interest rate during period</t>
        </is>
      </c>
      <c r="B49" s="4" t="inlineStr">
        <is>
          <t>8.50%</t>
        </is>
      </c>
    </row>
    <row r="50">
      <c r="A50" s="4" t="inlineStr">
        <is>
          <t>Non Recourse Debt | Subordinated Revolving and Delayed Draw Loans | Maximum</t>
        </is>
      </c>
    </row>
    <row r="51">
      <c r="A51" s="3" t="inlineStr">
        <is>
          <t>Debt Instrument [Line Items]</t>
        </is>
      </c>
    </row>
    <row r="52">
      <c r="A52" s="4" t="inlineStr">
        <is>
          <t>Interest rate during period</t>
        </is>
      </c>
      <c r="B52" s="4" t="inlineStr">
        <is>
          <t>10.00%</t>
        </is>
      </c>
    </row>
    <row r="53">
      <c r="A53" s="4" t="inlineStr">
        <is>
          <t>Non Recourse Debt | Subordinated Loans</t>
        </is>
      </c>
    </row>
    <row r="54">
      <c r="A54" s="3" t="inlineStr">
        <is>
          <t>Debt Instrument [Line Items]</t>
        </is>
      </c>
    </row>
    <row r="55">
      <c r="A55" s="4" t="inlineStr">
        <is>
          <t>Total debt, gross</t>
        </is>
      </c>
      <c r="B55" s="6" t="n">
        <v>931889</v>
      </c>
      <c r="C55" s="6" t="n">
        <v>668642</v>
      </c>
    </row>
    <row r="56">
      <c r="A56" s="4" t="inlineStr">
        <is>
          <t>Total debt, net</t>
        </is>
      </c>
      <c r="B56" s="5" t="n">
        <v>122200</v>
      </c>
    </row>
    <row r="57">
      <c r="A57" s="4" t="inlineStr">
        <is>
          <t>Unused borrowing capacity</t>
        </is>
      </c>
      <c r="B57" s="6" t="n">
        <v>0</v>
      </c>
    </row>
    <row r="58">
      <c r="A58" s="4" t="inlineStr">
        <is>
          <t>Weighted average interest rate</t>
        </is>
      </c>
      <c r="B58" s="4" t="inlineStr">
        <is>
          <t>8.57%</t>
        </is>
      </c>
      <c r="C58" s="4" t="inlineStr">
        <is>
          <t>8.76%</t>
        </is>
      </c>
    </row>
    <row r="59">
      <c r="A59" s="4" t="inlineStr">
        <is>
          <t>Non Recourse Debt | Subordinated Loans | Minimum</t>
        </is>
      </c>
    </row>
    <row r="60">
      <c r="A60" s="3" t="inlineStr">
        <is>
          <t>Debt Instrument [Line Items]</t>
        </is>
      </c>
    </row>
    <row r="61">
      <c r="A61" s="4" t="inlineStr">
        <is>
          <t>Interest rate during period</t>
        </is>
      </c>
      <c r="B61" s="4" t="inlineStr">
        <is>
          <t>7.00%</t>
        </is>
      </c>
    </row>
    <row r="62">
      <c r="A62" s="4" t="inlineStr">
        <is>
          <t>Non Recourse Debt | Subordinated Loans | Maximum</t>
        </is>
      </c>
    </row>
    <row r="63">
      <c r="A63" s="3" t="inlineStr">
        <is>
          <t>Debt Instrument [Line Items]</t>
        </is>
      </c>
    </row>
    <row r="64">
      <c r="A64" s="4" t="inlineStr">
        <is>
          <t>Interest rate during period</t>
        </is>
      </c>
      <c r="B64" s="4" t="inlineStr">
        <is>
          <t>10.00%</t>
        </is>
      </c>
    </row>
    <row r="65">
      <c r="A65" s="4" t="inlineStr">
        <is>
          <t>Non Recourse Debt | Securitized loans</t>
        </is>
      </c>
    </row>
    <row r="66">
      <c r="A66" s="3" t="inlineStr">
        <is>
          <t>Debt Instrument [Line Items]</t>
        </is>
      </c>
    </row>
    <row r="67">
      <c r="A67" s="4" t="inlineStr">
        <is>
          <t>Total debt, gross</t>
        </is>
      </c>
      <c r="B67" s="6" t="n">
        <v>2481747</v>
      </c>
      <c r="C67" s="6" t="n">
        <v>1885981</v>
      </c>
    </row>
    <row r="68">
      <c r="A68" s="4" t="inlineStr">
        <is>
          <t>Unused borrowing capacity</t>
        </is>
      </c>
      <c r="B68" s="6" t="n">
        <v>0</v>
      </c>
    </row>
    <row r="69">
      <c r="A69" s="4" t="inlineStr">
        <is>
          <t>Weighted average interest rate</t>
        </is>
      </c>
      <c r="B69" s="4" t="inlineStr">
        <is>
          <t>3.60%</t>
        </is>
      </c>
      <c r="C69" s="4" t="inlineStr">
        <is>
          <t>4.18%</t>
        </is>
      </c>
    </row>
    <row r="70">
      <c r="A70" s="4" t="inlineStr">
        <is>
          <t>Non Recourse Debt | Securitized loans | Minimum</t>
        </is>
      </c>
    </row>
    <row r="71">
      <c r="A71" s="3" t="inlineStr">
        <is>
          <t>Debt Instrument [Line Items]</t>
        </is>
      </c>
    </row>
    <row r="72">
      <c r="A72" s="4" t="inlineStr">
        <is>
          <t>Interest rate during period</t>
        </is>
      </c>
      <c r="B72" s="4" t="inlineStr">
        <is>
          <t>2.27%</t>
        </is>
      </c>
    </row>
    <row r="73">
      <c r="A73" s="4" t="inlineStr">
        <is>
          <t>Non Recourse Debt | Securitized loans | Maximum</t>
        </is>
      </c>
    </row>
    <row r="74">
      <c r="A74" s="3" t="inlineStr">
        <is>
          <t>Debt Instrument [Line Items]</t>
        </is>
      </c>
    </row>
    <row r="75">
      <c r="A75" s="4" t="inlineStr">
        <is>
          <t>Interest rate during period</t>
        </is>
      </c>
      <c r="B75" s="4" t="inlineStr">
        <is>
          <t>5.31%</t>
        </is>
      </c>
    </row>
    <row r="76">
      <c r="A76" s="4" t="inlineStr">
        <is>
          <t>Recourse and Nonrecourse Debt</t>
        </is>
      </c>
    </row>
    <row r="77">
      <c r="A77" s="3" t="inlineStr">
        <is>
          <t>Debt Instrument [Line Items]</t>
        </is>
      </c>
    </row>
    <row r="78">
      <c r="A78" s="4" t="inlineStr">
        <is>
          <t>Total debt, net</t>
        </is>
      </c>
      <c r="B78" s="6" t="n">
        <v>6136806</v>
      </c>
      <c r="C78" s="6" t="n">
        <v>4796145</v>
      </c>
    </row>
    <row r="79">
      <c r="A79" s="4" t="inlineStr">
        <is>
          <t>Unused borrowing capacity</t>
        </is>
      </c>
      <c r="B79" s="6" t="n">
        <v>36190</v>
      </c>
    </row>
    <row r="80">
      <c r="A80" s="4" t="inlineStr">
        <is>
          <t>LIBOR | Recourse Debt | Bank Line Of Credit</t>
        </is>
      </c>
    </row>
    <row r="81">
      <c r="A81" s="3" t="inlineStr">
        <is>
          <t>Debt Instrument [Line Items]</t>
        </is>
      </c>
    </row>
    <row r="82">
      <c r="A82" s="4" t="inlineStr">
        <is>
          <t>Interest rate during period</t>
        </is>
      </c>
      <c r="B82" s="4" t="inlineStr">
        <is>
          <t>3.25%</t>
        </is>
      </c>
    </row>
    <row r="83">
      <c r="A83" s="4" t="inlineStr">
        <is>
          <t>LIBOR | Non Recourse Debt | Senior revolving and delayed draw loans | Minimum</t>
        </is>
      </c>
    </row>
    <row r="84">
      <c r="A84" s="3" t="inlineStr">
        <is>
          <t>Debt Instrument [Line Items]</t>
        </is>
      </c>
    </row>
    <row r="85">
      <c r="A85" s="4" t="inlineStr">
        <is>
          <t>Interest rate during period</t>
        </is>
      </c>
      <c r="B85" s="4" t="inlineStr">
        <is>
          <t>2.50%</t>
        </is>
      </c>
    </row>
    <row r="86">
      <c r="A86" s="4" t="inlineStr">
        <is>
          <t>LIBOR | Non Recourse Debt | Senior revolving and delayed draw loans | Maximum</t>
        </is>
      </c>
    </row>
    <row r="87">
      <c r="A87" s="3" t="inlineStr">
        <is>
          <t>Debt Instrument [Line Items]</t>
        </is>
      </c>
    </row>
    <row r="88">
      <c r="A88" s="4" t="inlineStr">
        <is>
          <t>Interest rate during period</t>
        </is>
      </c>
      <c r="B88" s="4" t="inlineStr">
        <is>
          <t>3.25%</t>
        </is>
      </c>
    </row>
    <row r="89">
      <c r="A89" s="4" t="inlineStr">
        <is>
          <t>LIBOR | Non Recourse Debt | Senior Non Revolving Loans | Minimum</t>
        </is>
      </c>
    </row>
    <row r="90">
      <c r="A90" s="3" t="inlineStr">
        <is>
          <t>Debt Instrument [Line Items]</t>
        </is>
      </c>
    </row>
    <row r="91">
      <c r="A91" s="4" t="inlineStr">
        <is>
          <t>Interest rate during period</t>
        </is>
      </c>
      <c r="B91" s="4" t="inlineStr">
        <is>
          <t>2.125%</t>
        </is>
      </c>
    </row>
    <row r="92">
      <c r="A92" s="4" t="inlineStr">
        <is>
          <t>LIBOR | Non Recourse Debt | Senior Non Revolving Loans | Maximum</t>
        </is>
      </c>
    </row>
    <row r="93">
      <c r="A93" s="3" t="inlineStr">
        <is>
          <t>Debt Instrument [Line Items]</t>
        </is>
      </c>
    </row>
    <row r="94">
      <c r="A94" s="4" t="inlineStr">
        <is>
          <t>Interest rate during period</t>
        </is>
      </c>
      <c r="B94" s="4" t="inlineStr">
        <is>
          <t>2.75%</t>
        </is>
      </c>
    </row>
    <row r="95">
      <c r="A95" s="4" t="inlineStr">
        <is>
          <t>LIBOR | Non Recourse Debt | Subordinated Revolving and Delayed Draw Loans</t>
        </is>
      </c>
    </row>
    <row r="96">
      <c r="A96" s="3" t="inlineStr">
        <is>
          <t>Debt Instrument [Line Items]</t>
        </is>
      </c>
    </row>
    <row r="97">
      <c r="A97" s="4" t="inlineStr">
        <is>
          <t>Interest rate during period</t>
        </is>
      </c>
      <c r="B97" s="4" t="inlineStr">
        <is>
          <t>9.00%</t>
        </is>
      </c>
    </row>
    <row r="98">
      <c r="A98" s="4" t="inlineStr">
        <is>
          <t>LIBOR | Non Recourse Debt | Subordinated Loans | Minimum</t>
        </is>
      </c>
    </row>
    <row r="99">
      <c r="A99" s="3" t="inlineStr">
        <is>
          <t>Debt Instrument [Line Items]</t>
        </is>
      </c>
    </row>
    <row r="100">
      <c r="A100" s="4" t="inlineStr">
        <is>
          <t>Interest rate during period</t>
        </is>
      </c>
      <c r="B100" s="4" t="inlineStr">
        <is>
          <t>6.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Indebtedness - Narrative (Details) $ / shares in Units, $ in Thousands, shares in Millions</t>
        </is>
      </c>
      <c r="B1" s="2" t="inlineStr">
        <is>
          <t>9 Months Ended</t>
        </is>
      </c>
    </row>
    <row r="2">
      <c r="B2" s="2" t="inlineStr">
        <is>
          <t>Sep. 30, 2021USD ($)$ / sharesshares</t>
        </is>
      </c>
      <c r="C2" s="2" t="inlineStr">
        <is>
          <t>Dec. 31, 2020USD ($)$ / shares</t>
        </is>
      </c>
    </row>
    <row r="3">
      <c r="A3" s="3" t="inlineStr">
        <is>
          <t>Debt Instrument [Line Items]</t>
        </is>
      </c>
    </row>
    <row r="4">
      <c r="A4" s="4" t="inlineStr">
        <is>
          <t>Common stock, par value (in dollars per share) | $ / shares</t>
        </is>
      </c>
      <c r="B4" s="7" t="n">
        <v>0.0001</v>
      </c>
      <c r="C4" s="7" t="n">
        <v>0.0001</v>
      </c>
    </row>
    <row r="5">
      <c r="A5" s="4" t="inlineStr">
        <is>
          <t>Recourse debt</t>
        </is>
      </c>
    </row>
    <row r="6">
      <c r="A6" s="3" t="inlineStr">
        <is>
          <t>Debt Instrument [Line Items]</t>
        </is>
      </c>
    </row>
    <row r="7">
      <c r="A7" s="4" t="inlineStr">
        <is>
          <t>Loan outstanding balance</t>
        </is>
      </c>
      <c r="B7" s="6" t="n">
        <v>599333</v>
      </c>
      <c r="C7" s="6" t="n">
        <v>230660</v>
      </c>
    </row>
    <row r="8">
      <c r="A8" s="4" t="inlineStr">
        <is>
          <t>Non-recourse debt</t>
        </is>
      </c>
    </row>
    <row r="9">
      <c r="A9" s="3" t="inlineStr">
        <is>
          <t>Debt Instrument [Line Items]</t>
        </is>
      </c>
    </row>
    <row r="10">
      <c r="A10" s="4" t="inlineStr">
        <is>
          <t>Loan outstanding balance</t>
        </is>
      </c>
      <c r="B10" s="5" t="n">
        <v>5537473</v>
      </c>
      <c r="C10" s="6" t="n">
        <v>4565485</v>
      </c>
    </row>
    <row r="11">
      <c r="A11" s="4" t="inlineStr">
        <is>
          <t>Bank Line Of Credit | Recourse debt</t>
        </is>
      </c>
    </row>
    <row r="12">
      <c r="A12" s="3" t="inlineStr">
        <is>
          <t>Debt Instrument [Line Items]</t>
        </is>
      </c>
    </row>
    <row r="13">
      <c r="A13" s="4" t="inlineStr">
        <is>
          <t>Secured borrowings assets carrying amount</t>
        </is>
      </c>
      <c r="B13" s="5" t="n">
        <v>250000</v>
      </c>
    </row>
    <row r="14">
      <c r="A14" s="4" t="inlineStr">
        <is>
          <t>Minimum unencumbered liquid assets to be maintained</t>
        </is>
      </c>
      <c r="B14" s="5" t="n">
        <v>25000</v>
      </c>
    </row>
    <row r="15">
      <c r="A15" s="4" t="inlineStr">
        <is>
          <t>Minimum required quarter-end unencumbered cash balance</t>
        </is>
      </c>
      <c r="B15" s="6" t="n">
        <v>35000</v>
      </c>
    </row>
    <row r="16">
      <c r="A16" s="4" t="inlineStr">
        <is>
          <t>Interest coverage ratio</t>
        </is>
      </c>
      <c r="B16" s="4" t="inlineStr">
        <is>
          <t>350.00%</t>
        </is>
      </c>
    </row>
    <row r="17">
      <c r="A17" s="4" t="inlineStr">
        <is>
          <t>Bank Line Of Credit | Recourse debt | LIBOR</t>
        </is>
      </c>
    </row>
    <row r="18">
      <c r="A18" s="3" t="inlineStr">
        <is>
          <t>Debt Instrument [Line Items]</t>
        </is>
      </c>
    </row>
    <row r="19">
      <c r="A19" s="4" t="inlineStr">
        <is>
          <t>Interest rate during period</t>
        </is>
      </c>
      <c r="B19" s="4" t="inlineStr">
        <is>
          <t>3.25%</t>
        </is>
      </c>
    </row>
    <row r="20">
      <c r="A20" s="4" t="inlineStr">
        <is>
          <t>Bank Line Of Credit | Recourse debt | Base Rate</t>
        </is>
      </c>
    </row>
    <row r="21">
      <c r="A21" s="3" t="inlineStr">
        <is>
          <t>Debt Instrument [Line Items]</t>
        </is>
      </c>
    </row>
    <row r="22">
      <c r="A22" s="4" t="inlineStr">
        <is>
          <t>Interest rate</t>
        </is>
      </c>
      <c r="B22" s="4" t="inlineStr">
        <is>
          <t>2.25%</t>
        </is>
      </c>
    </row>
    <row r="23">
      <c r="A23" s="4" t="inlineStr">
        <is>
          <t>Bank Line Of Credit | Recourse debt | Federal Funds Rate</t>
        </is>
      </c>
    </row>
    <row r="24">
      <c r="A24" s="3" t="inlineStr">
        <is>
          <t>Debt Instrument [Line Items]</t>
        </is>
      </c>
    </row>
    <row r="25">
      <c r="A25" s="4" t="inlineStr">
        <is>
          <t>Interest rate</t>
        </is>
      </c>
      <c r="B25" s="4" t="inlineStr">
        <is>
          <t>0.50%</t>
        </is>
      </c>
    </row>
    <row r="26">
      <c r="A26" s="4" t="inlineStr">
        <is>
          <t>Bank Line Of Credit | Recourse debt | Prime Rate</t>
        </is>
      </c>
    </row>
    <row r="27">
      <c r="A27" s="3" t="inlineStr">
        <is>
          <t>Debt Instrument [Line Items]</t>
        </is>
      </c>
    </row>
    <row r="28">
      <c r="A28" s="4" t="inlineStr">
        <is>
          <t>Interest rate</t>
        </is>
      </c>
      <c r="B28" s="4" t="inlineStr">
        <is>
          <t>1.00%</t>
        </is>
      </c>
    </row>
    <row r="29">
      <c r="A29" s="4" t="inlineStr">
        <is>
          <t>Convertible Senior Notes Due 2026 | Recourse debt</t>
        </is>
      </c>
    </row>
    <row r="30">
      <c r="A30" s="3" t="inlineStr">
        <is>
          <t>Debt Instrument [Line Items]</t>
        </is>
      </c>
    </row>
    <row r="31">
      <c r="A31" s="4" t="inlineStr">
        <is>
          <t>Interest rate during period</t>
        </is>
      </c>
      <c r="B31" s="4" t="inlineStr">
        <is>
          <t>0.00%</t>
        </is>
      </c>
    </row>
    <row r="32">
      <c r="A32" s="4" t="inlineStr">
        <is>
          <t>Convertible Senior Notes Due 2026 | Convertible Debt</t>
        </is>
      </c>
    </row>
    <row r="33">
      <c r="A33" s="3" t="inlineStr">
        <is>
          <t>Debt Instrument [Line Items]</t>
        </is>
      </c>
    </row>
    <row r="34">
      <c r="A34" s="4" t="inlineStr">
        <is>
          <t>Initial conversion rate</t>
        </is>
      </c>
      <c r="B34" s="10" t="n">
        <v>0.008480700000000001</v>
      </c>
    </row>
    <row r="35">
      <c r="A35" s="4" t="inlineStr">
        <is>
          <t>Common stock, par value (in dollars per share) | $ / shares</t>
        </is>
      </c>
      <c r="B35" s="7" t="n">
        <v>0.0001</v>
      </c>
    </row>
    <row r="36">
      <c r="A36" s="4" t="inlineStr">
        <is>
          <t>Conversion price (in dollars per share) | $ / shares</t>
        </is>
      </c>
      <c r="B36" s="8" t="n">
        <v>117.91</v>
      </c>
    </row>
    <row r="37">
      <c r="A37" s="4" t="inlineStr">
        <is>
          <t>Effective interest rate</t>
        </is>
      </c>
      <c r="B37" s="4" t="inlineStr">
        <is>
          <t>0.57%</t>
        </is>
      </c>
    </row>
    <row r="38">
      <c r="A38" s="4" t="inlineStr">
        <is>
          <t>Debt discount amortized</t>
        </is>
      </c>
      <c r="B38" s="6" t="n">
        <v>1500</v>
      </c>
    </row>
    <row r="39">
      <c r="A39" s="4" t="inlineStr">
        <is>
          <t>Convertible Senior Notes Due 2026 | Convertible Debt | Capped Call</t>
        </is>
      </c>
    </row>
    <row r="40">
      <c r="A40" s="3" t="inlineStr">
        <is>
          <t>Debt Instrument [Line Items]</t>
        </is>
      </c>
    </row>
    <row r="41">
      <c r="A41" s="4" t="inlineStr">
        <is>
          <t>Conversion price (in dollars per share) | $ / shares</t>
        </is>
      </c>
      <c r="B41" s="8" t="n">
        <v>157.22</v>
      </c>
    </row>
    <row r="42">
      <c r="A42" s="4" t="inlineStr">
        <is>
          <t>Payments for capped call transaction</t>
        </is>
      </c>
      <c r="B42" s="6" t="n">
        <v>28000</v>
      </c>
    </row>
    <row r="43">
      <c r="A43" s="4" t="inlineStr">
        <is>
          <t>Capped call price per share (in dollars per share) | $ / shares</t>
        </is>
      </c>
      <c r="B43" s="8" t="n">
        <v>117.91</v>
      </c>
    </row>
    <row r="44">
      <c r="A44" s="4" t="inlineStr">
        <is>
          <t>Number of shares covered by capped calls (in shares) | shares</t>
        </is>
      </c>
      <c r="B44" s="11" t="n">
        <v>3.4</v>
      </c>
    </row>
    <row r="45">
      <c r="A45" s="4" t="inlineStr">
        <is>
          <t>Senior revolving and delayed draw loans | Non-recourse debt</t>
        </is>
      </c>
    </row>
    <row r="46">
      <c r="A46" s="3" t="inlineStr">
        <is>
          <t>Debt Instrument [Line Items]</t>
        </is>
      </c>
    </row>
    <row r="47">
      <c r="A47" s="4" t="inlineStr">
        <is>
          <t>Aggregate principal amount</t>
        </is>
      </c>
      <c r="B47" s="6" t="n">
        <v>1300000</v>
      </c>
    </row>
    <row r="48">
      <c r="A48" s="4" t="inlineStr">
        <is>
          <t>Senior revolving and delayed draw loans | Non-recourse debt | Revolving loan</t>
        </is>
      </c>
    </row>
    <row r="49">
      <c r="A49" s="3" t="inlineStr">
        <is>
          <t>Debt Instrument [Line Items]</t>
        </is>
      </c>
    </row>
    <row r="50">
      <c r="A50" s="4" t="inlineStr">
        <is>
          <t>Aggregate principal amount</t>
        </is>
      </c>
      <c r="B50" s="5" t="n">
        <v>100000</v>
      </c>
    </row>
    <row r="51">
      <c r="A51" s="4" t="inlineStr">
        <is>
          <t>Minimum required fiscal unencumbered cash balance</t>
        </is>
      </c>
      <c r="B51" s="6" t="n">
        <v>30000</v>
      </c>
    </row>
    <row r="52">
      <c r="A52" s="4" t="inlineStr">
        <is>
          <t>Senior Revolving and Delayed Draw Loans, Base Rate Loans | Non-recourse debt | LIBOR | Revolving loan</t>
        </is>
      </c>
    </row>
    <row r="53">
      <c r="A53" s="3" t="inlineStr">
        <is>
          <t>Debt Instrument [Line Items]</t>
        </is>
      </c>
    </row>
    <row r="54">
      <c r="A54" s="4" t="inlineStr">
        <is>
          <t>Basis spread on variable rate</t>
        </is>
      </c>
      <c r="B54" s="4" t="inlineStr">
        <is>
          <t>1.00%</t>
        </is>
      </c>
    </row>
    <row r="55">
      <c r="A55" s="4" t="inlineStr">
        <is>
          <t>Senior Revolving and Delayed Draw Loans, Base Rate Loans | Non-recourse debt | Base Rate | Revolving loan</t>
        </is>
      </c>
    </row>
    <row r="56">
      <c r="A56" s="3" t="inlineStr">
        <is>
          <t>Debt Instrument [Line Items]</t>
        </is>
      </c>
    </row>
    <row r="57">
      <c r="A57" s="4" t="inlineStr">
        <is>
          <t>Basis spread on variable rate</t>
        </is>
      </c>
      <c r="B57" s="4" t="inlineStr">
        <is>
          <t>2.25%</t>
        </is>
      </c>
    </row>
    <row r="58">
      <c r="A58" s="4" t="inlineStr">
        <is>
          <t>Senior Revolving and Delayed Draw Loans, Base Rate Loans | Non-recourse debt | Federal Funds Rate | Revolving loan</t>
        </is>
      </c>
    </row>
    <row r="59">
      <c r="A59" s="3" t="inlineStr">
        <is>
          <t>Debt Instrument [Line Items]</t>
        </is>
      </c>
    </row>
    <row r="60">
      <c r="A60" s="4" t="inlineStr">
        <is>
          <t>Basis spread on variable rate</t>
        </is>
      </c>
      <c r="B60" s="4" t="inlineStr">
        <is>
          <t>0.50%</t>
        </is>
      </c>
    </row>
    <row r="61">
      <c r="A61" s="4" t="inlineStr">
        <is>
          <t>Senior Revolving and Delayed Draw Loans, Base Rate Loans | Non-recourse debt | LIBOR Floor Rate | Revolving loan</t>
        </is>
      </c>
    </row>
    <row r="62">
      <c r="A62" s="3" t="inlineStr">
        <is>
          <t>Debt Instrument [Line Items]</t>
        </is>
      </c>
    </row>
    <row r="63">
      <c r="A63" s="4" t="inlineStr">
        <is>
          <t>Basis spread on variable rate</t>
        </is>
      </c>
      <c r="B63" s="4" t="inlineStr">
        <is>
          <t>0.00%</t>
        </is>
      </c>
    </row>
    <row r="64">
      <c r="A64" s="4" t="inlineStr">
        <is>
          <t>Senior Revolving and Delayed Draw Loans, LIBOR Loans | Non-recourse debt | LIBOR | Revolving loan</t>
        </is>
      </c>
    </row>
    <row r="65">
      <c r="A65" s="3" t="inlineStr">
        <is>
          <t>Debt Instrument [Line Items]</t>
        </is>
      </c>
    </row>
    <row r="66">
      <c r="A66" s="4" t="inlineStr">
        <is>
          <t>Basis spread on variable rate</t>
        </is>
      </c>
      <c r="B66" s="4" t="inlineStr">
        <is>
          <t>3.25%</t>
        </is>
      </c>
    </row>
    <row r="67">
      <c r="A67" s="4" t="inlineStr">
        <is>
          <t>Senior Revolving and Delayed Draw Loans, LIBOR Loans | Non-recourse debt | LIBOR Floor Rate | Revolving loan</t>
        </is>
      </c>
    </row>
    <row r="68">
      <c r="A68" s="3" t="inlineStr">
        <is>
          <t>Debt Instrument [Line Items]</t>
        </is>
      </c>
    </row>
    <row r="69">
      <c r="A69" s="4" t="inlineStr">
        <is>
          <t>Basis spread on variable rate</t>
        </is>
      </c>
      <c r="B69" s="4" t="inlineStr">
        <is>
          <t>0.00%</t>
        </is>
      </c>
    </row>
    <row r="70">
      <c r="A70" s="4" t="inlineStr">
        <is>
          <t>Subordinated Loans | Non-recourse debt</t>
        </is>
      </c>
    </row>
    <row r="71">
      <c r="A71" s="3" t="inlineStr">
        <is>
          <t>Debt Instrument [Line Items]</t>
        </is>
      </c>
    </row>
    <row r="72">
      <c r="A72" s="4" t="inlineStr">
        <is>
          <t>Loan outstanding balance</t>
        </is>
      </c>
      <c r="B72" s="6" t="n">
        <v>122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Offsetting Arrangements (Details) - USD ($) $ in Thousands</t>
        </is>
      </c>
      <c r="B1" s="2" t="inlineStr">
        <is>
          <t>Sep. 30, 2021</t>
        </is>
      </c>
      <c r="C1" s="2" t="inlineStr">
        <is>
          <t>Dec. 31, 2020</t>
        </is>
      </c>
    </row>
    <row r="2">
      <c r="A2" s="3" t="inlineStr">
        <is>
          <t>Assets:</t>
        </is>
      </c>
    </row>
    <row r="3">
      <c r="A3" s="4" t="inlineStr">
        <is>
          <t>Derivative assets, gross amounts of recognized assets</t>
        </is>
      </c>
      <c r="B3" s="6" t="n">
        <v>26883</v>
      </c>
      <c r="C3" s="6" t="n">
        <v>5218</v>
      </c>
    </row>
    <row r="4">
      <c r="A4" s="4" t="inlineStr">
        <is>
          <t>Derivative asset, gross amounts offset</t>
        </is>
      </c>
      <c r="B4" s="5" t="n">
        <v>-1617</v>
      </c>
      <c r="C4" s="5" t="n">
        <v>-19</v>
      </c>
    </row>
    <row r="5">
      <c r="A5" s="4" t="inlineStr">
        <is>
          <t>Derivative assets, net amounts of assets</t>
        </is>
      </c>
      <c r="B5" s="5" t="n">
        <v>25266</v>
      </c>
      <c r="C5" s="5" t="n">
        <v>5199</v>
      </c>
    </row>
    <row r="6">
      <c r="A6" s="4" t="inlineStr">
        <is>
          <t>Derivative asset, notional amount</t>
        </is>
      </c>
      <c r="B6" s="5" t="n">
        <v>692522</v>
      </c>
      <c r="C6" s="5" t="n">
        <v>357875</v>
      </c>
    </row>
    <row r="7">
      <c r="A7" s="3" t="inlineStr">
        <is>
          <t>Liabilities:</t>
        </is>
      </c>
    </row>
    <row r="8">
      <c r="A8" s="4" t="inlineStr">
        <is>
          <t>Derivative liability, gross amounts of liabilities</t>
        </is>
      </c>
      <c r="B8" s="5" t="n">
        <v>-88273</v>
      </c>
      <c r="C8" s="5" t="n">
        <v>-175444</v>
      </c>
    </row>
    <row r="9">
      <c r="A9" s="4" t="inlineStr">
        <is>
          <t>Derivative liability, gross amounts offset</t>
        </is>
      </c>
      <c r="B9" s="5" t="n">
        <v>1617</v>
      </c>
      <c r="C9" s="5" t="n">
        <v>19</v>
      </c>
    </row>
    <row r="10">
      <c r="A10" s="4" t="inlineStr">
        <is>
          <t>Derivative liabilities, net amounts of liabilities</t>
        </is>
      </c>
      <c r="B10" s="5" t="n">
        <v>-86656</v>
      </c>
      <c r="C10" s="5" t="n">
        <v>-175425</v>
      </c>
    </row>
    <row r="11">
      <c r="A11" s="4" t="inlineStr">
        <is>
          <t>Derivative liability, notional amount</t>
        </is>
      </c>
      <c r="B11" s="5" t="n">
        <v>1521551</v>
      </c>
      <c r="C11" s="5" t="n">
        <v>1987126</v>
      </c>
    </row>
    <row r="12">
      <c r="A12" s="4" t="inlineStr">
        <is>
          <t>Derivative, net, gross amounts of assets/liabilities</t>
        </is>
      </c>
      <c r="B12" s="5" t="n">
        <v>-61390</v>
      </c>
      <c r="C12" s="5" t="n">
        <v>-170226</v>
      </c>
    </row>
    <row r="13">
      <c r="A13" s="4" t="inlineStr">
        <is>
          <t>Derivative assets, net amounts of assets/liabilities</t>
        </is>
      </c>
      <c r="B13" s="5" t="n">
        <v>-61390</v>
      </c>
      <c r="C13" s="5" t="n">
        <v>-170226</v>
      </c>
    </row>
    <row r="14">
      <c r="A14" s="4" t="inlineStr">
        <is>
          <t>Derivative, notional amount</t>
        </is>
      </c>
      <c r="B14" s="5" t="n">
        <v>2214073</v>
      </c>
      <c r="C14" s="5" t="n">
        <v>2345001</v>
      </c>
    </row>
    <row r="15">
      <c r="A15" s="4" t="inlineStr">
        <is>
          <t>Derivatives designated as hedging instruments</t>
        </is>
      </c>
    </row>
    <row r="16">
      <c r="A16" s="3" t="inlineStr">
        <is>
          <t>Assets:</t>
        </is>
      </c>
    </row>
    <row r="17">
      <c r="A17" s="4" t="inlineStr">
        <is>
          <t>Derivative assets, gross amounts of recognized assets</t>
        </is>
      </c>
      <c r="B17" s="5" t="n">
        <v>19899</v>
      </c>
      <c r="C17" s="5" t="n">
        <v>4293</v>
      </c>
    </row>
    <row r="18">
      <c r="A18" s="4" t="inlineStr">
        <is>
          <t>Derivative asset, gross amounts offset</t>
        </is>
      </c>
      <c r="B18" s="5" t="n">
        <v>-1617</v>
      </c>
      <c r="C18" s="5" t="n">
        <v>-6</v>
      </c>
    </row>
    <row r="19">
      <c r="A19" s="4" t="inlineStr">
        <is>
          <t>Derivative assets, net amounts of assets</t>
        </is>
      </c>
      <c r="B19" s="5" t="n">
        <v>18282</v>
      </c>
      <c r="C19" s="5" t="n">
        <v>4287</v>
      </c>
    </row>
    <row r="20">
      <c r="A20" s="4" t="inlineStr">
        <is>
          <t>Derivative asset, notional amount</t>
        </is>
      </c>
      <c r="B20" s="5" t="n">
        <v>425472</v>
      </c>
      <c r="C20" s="5" t="n">
        <v>191737</v>
      </c>
    </row>
    <row r="21">
      <c r="A21" s="3" t="inlineStr">
        <is>
          <t>Liabilities:</t>
        </is>
      </c>
    </row>
    <row r="22">
      <c r="A22" s="4" t="inlineStr">
        <is>
          <t>Derivative liability, gross amounts of liabilities</t>
        </is>
      </c>
      <c r="B22" s="5" t="n">
        <v>-60691</v>
      </c>
      <c r="C22" s="5" t="n">
        <v>-165996</v>
      </c>
    </row>
    <row r="23">
      <c r="A23" s="4" t="inlineStr">
        <is>
          <t>Derivative liability, gross amounts offset</t>
        </is>
      </c>
      <c r="B23" s="5" t="n">
        <v>1617</v>
      </c>
      <c r="C23" s="5" t="n">
        <v>6</v>
      </c>
    </row>
    <row r="24">
      <c r="A24" s="4" t="inlineStr">
        <is>
          <t>Derivative liabilities, net amounts of liabilities</t>
        </is>
      </c>
      <c r="B24" s="5" t="n">
        <v>-59074</v>
      </c>
      <c r="C24" s="5" t="n">
        <v>-165990</v>
      </c>
    </row>
    <row r="25">
      <c r="A25" s="4" t="inlineStr">
        <is>
          <t>Derivative liability, notional amount</t>
        </is>
      </c>
      <c r="B25" s="5" t="n">
        <v>1068791</v>
      </c>
      <c r="C25" s="5" t="n">
        <v>1796596</v>
      </c>
    </row>
    <row r="26">
      <c r="A26" s="4" t="inlineStr">
        <is>
          <t>Derivatives not designated as hedging instruments</t>
        </is>
      </c>
    </row>
    <row r="27">
      <c r="A27" s="3" t="inlineStr">
        <is>
          <t>Assets:</t>
        </is>
      </c>
    </row>
    <row r="28">
      <c r="A28" s="4" t="inlineStr">
        <is>
          <t>Derivative assets, gross amounts of recognized assets</t>
        </is>
      </c>
      <c r="B28" s="5" t="n">
        <v>6984</v>
      </c>
      <c r="C28" s="5" t="n">
        <v>925</v>
      </c>
    </row>
    <row r="29">
      <c r="A29" s="4" t="inlineStr">
        <is>
          <t>Derivative asset, gross amounts offset</t>
        </is>
      </c>
      <c r="B29" s="5" t="n">
        <v>0</v>
      </c>
      <c r="C29" s="5" t="n">
        <v>-13</v>
      </c>
    </row>
    <row r="30">
      <c r="A30" s="4" t="inlineStr">
        <is>
          <t>Derivative assets, net amounts of assets</t>
        </is>
      </c>
      <c r="B30" s="5" t="n">
        <v>6984</v>
      </c>
      <c r="C30" s="5" t="n">
        <v>912</v>
      </c>
    </row>
    <row r="31">
      <c r="A31" s="4" t="inlineStr">
        <is>
          <t>Derivative asset, notional amount</t>
        </is>
      </c>
      <c r="B31" s="5" t="n">
        <v>267050</v>
      </c>
      <c r="C31" s="5" t="n">
        <v>166138</v>
      </c>
    </row>
    <row r="32">
      <c r="A32" s="3" t="inlineStr">
        <is>
          <t>Liabilities:</t>
        </is>
      </c>
    </row>
    <row r="33">
      <c r="A33" s="4" t="inlineStr">
        <is>
          <t>Derivative liability, gross amounts of liabilities</t>
        </is>
      </c>
      <c r="B33" s="5" t="n">
        <v>-27582</v>
      </c>
      <c r="C33" s="5" t="n">
        <v>-9448</v>
      </c>
    </row>
    <row r="34">
      <c r="A34" s="4" t="inlineStr">
        <is>
          <t>Derivative liability, gross amounts offset</t>
        </is>
      </c>
      <c r="B34" s="5" t="n">
        <v>0</v>
      </c>
      <c r="C34" s="5" t="n">
        <v>13</v>
      </c>
    </row>
    <row r="35">
      <c r="A35" s="4" t="inlineStr">
        <is>
          <t>Derivative liabilities, net amounts of liabilities</t>
        </is>
      </c>
      <c r="B35" s="5" t="n">
        <v>-27582</v>
      </c>
      <c r="C35" s="5" t="n">
        <v>-9435</v>
      </c>
    </row>
    <row r="36">
      <c r="A36" s="4" t="inlineStr">
        <is>
          <t>Derivative liability, notional amount</t>
        </is>
      </c>
      <c r="B36" s="6" t="n">
        <v>452760</v>
      </c>
      <c r="C36" s="6" t="n">
        <v>1905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s - Narrative (Details) $ in Millions</t>
        </is>
      </c>
      <c r="B1" s="2" t="inlineStr">
        <is>
          <t>3 Months Ended</t>
        </is>
      </c>
      <c r="D1" s="2" t="inlineStr">
        <is>
          <t>9 Months Ended</t>
        </is>
      </c>
    </row>
    <row r="2">
      <c r="B2" s="2" t="inlineStr">
        <is>
          <t>Sep. 30, 2021USD ($)derivative</t>
        </is>
      </c>
      <c r="C2" s="2" t="inlineStr">
        <is>
          <t>Sep. 30, 2020USD ($)</t>
        </is>
      </c>
      <c r="D2" s="2" t="inlineStr">
        <is>
          <t>Sep. 30, 2021USD ($)derivative</t>
        </is>
      </c>
      <c r="E2" s="2" t="inlineStr">
        <is>
          <t>Sep. 30, 2020USD ($)</t>
        </is>
      </c>
    </row>
    <row r="3">
      <c r="A3" s="3" t="inlineStr">
        <is>
          <t>Derivatives, Fair Value [Line Items]</t>
        </is>
      </c>
    </row>
    <row r="4">
      <c r="A4" s="4" t="inlineStr">
        <is>
          <t>Net (loss) gain on derivatives, tax | $</t>
        </is>
      </c>
      <c r="B4" s="9" t="n">
        <v>-1.4</v>
      </c>
      <c r="C4" s="9" t="n">
        <v>-1.6</v>
      </c>
      <c r="D4" s="9" t="n">
        <v>-10.3</v>
      </c>
      <c r="E4" s="9" t="n">
        <v>25.7</v>
      </c>
    </row>
    <row r="5">
      <c r="A5" s="4" t="inlineStr">
        <is>
          <t>Additional amount to be classified as an increase to interest expense during next 12 months | $</t>
        </is>
      </c>
      <c r="B5" s="6" t="n">
        <v>22</v>
      </c>
      <c r="D5" s="6" t="n">
        <v>22</v>
      </c>
    </row>
    <row r="6">
      <c r="A6" s="4" t="inlineStr">
        <is>
          <t>Derivative, undesignated, number of instruments held | derivative</t>
        </is>
      </c>
      <c r="B6" s="5" t="n">
        <v>8</v>
      </c>
      <c r="D6" s="5" t="n">
        <v>8</v>
      </c>
    </row>
    <row r="7">
      <c r="A7" s="4" t="inlineStr">
        <is>
          <t>Minimum | LIBOR</t>
        </is>
      </c>
    </row>
    <row r="8">
      <c r="A8" s="3" t="inlineStr">
        <is>
          <t>Derivatives, Fair Value [Line Items]</t>
        </is>
      </c>
    </row>
    <row r="9">
      <c r="A9" s="4" t="inlineStr">
        <is>
          <t>Interest rate</t>
        </is>
      </c>
      <c r="B9" s="4" t="inlineStr">
        <is>
          <t>0.57%</t>
        </is>
      </c>
      <c r="D9" s="4" t="inlineStr">
        <is>
          <t>0.57%</t>
        </is>
      </c>
    </row>
    <row r="10">
      <c r="A10" s="4" t="inlineStr">
        <is>
          <t>Maximum | LIBOR</t>
        </is>
      </c>
    </row>
    <row r="11">
      <c r="A11" s="3" t="inlineStr">
        <is>
          <t>Derivatives, Fair Value [Line Items]</t>
        </is>
      </c>
    </row>
    <row r="12">
      <c r="A12" s="4" t="inlineStr">
        <is>
          <t>Interest rate</t>
        </is>
      </c>
      <c r="B12" s="4" t="inlineStr">
        <is>
          <t>3.18%</t>
        </is>
      </c>
      <c r="D12" s="4" t="inlineStr">
        <is>
          <t>3.18%</t>
        </is>
      </c>
    </row>
    <row r="13">
      <c r="A13" s="4" t="inlineStr">
        <is>
          <t>Interest rate swaps</t>
        </is>
      </c>
    </row>
    <row r="14">
      <c r="A14" s="3" t="inlineStr">
        <is>
          <t>Derivatives, Fair Value [Line Items]</t>
        </is>
      </c>
    </row>
    <row r="15">
      <c r="A15" s="4" t="inlineStr">
        <is>
          <t>Number of interest rate swaps | derivative</t>
        </is>
      </c>
      <c r="B15" s="5" t="n">
        <v>55</v>
      </c>
      <c r="D15" s="5" t="n">
        <v>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Hed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s | Derivatives designated as hedging instruments</t>
        </is>
      </c>
    </row>
    <row r="4">
      <c r="A4" s="3" t="inlineStr">
        <is>
          <t>Derivatives designated as cash flow hedges:</t>
        </is>
      </c>
    </row>
    <row r="5">
      <c r="A5" s="4" t="inlineStr">
        <is>
          <t>Losses (gains) on derivatives designated as cash flow hedges recognized into OCI</t>
        </is>
      </c>
      <c r="B5" s="6" t="n">
        <v>1315</v>
      </c>
      <c r="C5" s="6" t="n">
        <v>459</v>
      </c>
      <c r="D5" s="6" t="n">
        <v>-23748</v>
      </c>
      <c r="E5" s="6" t="n">
        <v>103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Losses (Gains) on Derivatives Financial Instruments (Details) - Interest rate swap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 net</t>
        </is>
      </c>
    </row>
    <row r="4">
      <c r="A4" s="3" t="inlineStr">
        <is>
          <t>Derivatives designated as cash flow hedges:</t>
        </is>
      </c>
    </row>
    <row r="5">
      <c r="A5" s="4" t="inlineStr">
        <is>
          <t>Losses (gains) reclassified from AOCI into income</t>
        </is>
      </c>
      <c r="B5" s="6" t="n">
        <v>6434</v>
      </c>
      <c r="C5" s="6" t="n">
        <v>6261</v>
      </c>
      <c r="D5" s="6" t="n">
        <v>15646</v>
      </c>
      <c r="E5" s="6" t="n">
        <v>7168</v>
      </c>
    </row>
    <row r="6">
      <c r="A6" s="4" t="inlineStr">
        <is>
          <t>Gains recognized into income</t>
        </is>
      </c>
      <c r="B6" s="5" t="n">
        <v>0</v>
      </c>
      <c r="C6" s="5" t="n">
        <v>0</v>
      </c>
      <c r="D6" s="5" t="n">
        <v>0</v>
      </c>
      <c r="E6" s="5" t="n">
        <v>0</v>
      </c>
    </row>
    <row r="7">
      <c r="A7" s="4" t="inlineStr">
        <is>
          <t>Total losses (gains)</t>
        </is>
      </c>
      <c r="B7" s="5" t="n">
        <v>6434</v>
      </c>
      <c r="C7" s="5" t="n">
        <v>6261</v>
      </c>
      <c r="D7" s="5" t="n">
        <v>15646</v>
      </c>
      <c r="E7" s="5" t="n">
        <v>7168</v>
      </c>
    </row>
    <row r="8">
      <c r="A8" s="4" t="inlineStr">
        <is>
          <t>Other expense, net</t>
        </is>
      </c>
    </row>
    <row r="9">
      <c r="A9" s="3" t="inlineStr">
        <is>
          <t>Derivatives designated as cash flow hedges:</t>
        </is>
      </c>
    </row>
    <row r="10">
      <c r="A10" s="4" t="inlineStr">
        <is>
          <t>Losses (gains) reclassified from AOCI into income</t>
        </is>
      </c>
      <c r="B10" s="5" t="n">
        <v>0</v>
      </c>
      <c r="C10" s="5" t="n">
        <v>0</v>
      </c>
      <c r="D10" s="5" t="n">
        <v>0</v>
      </c>
      <c r="E10" s="5" t="n">
        <v>0</v>
      </c>
    </row>
    <row r="11">
      <c r="A11" s="4" t="inlineStr">
        <is>
          <t>Gains recognized into income</t>
        </is>
      </c>
      <c r="B11" s="5" t="n">
        <v>-4261</v>
      </c>
      <c r="C11" s="5" t="n">
        <v>0</v>
      </c>
      <c r="D11" s="5" t="n">
        <v>-23520</v>
      </c>
      <c r="E11" s="5" t="n">
        <v>0</v>
      </c>
    </row>
    <row r="12">
      <c r="A12" s="4" t="inlineStr">
        <is>
          <t>Total losses (gains)</t>
        </is>
      </c>
      <c r="B12" s="6" t="n">
        <v>-4261</v>
      </c>
      <c r="C12" s="6" t="n">
        <v>0</v>
      </c>
      <c r="D12" s="6" t="n">
        <v>-23520</v>
      </c>
      <c r="E12"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37" customWidth="1" min="6" max="6"/>
    <col width="18" customWidth="1" min="7" max="7"/>
    <col width="27" customWidth="1" min="8" max="8"/>
    <col width="25" customWidth="1" min="9" max="9"/>
    <col width="50" customWidth="1" min="10" max="10"/>
    <col width="67" customWidth="1" min="11" max="11"/>
    <col width="76" customWidth="1" min="12" max="12"/>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Common Stock</t>
        </is>
      </c>
      <c r="E1" s="2" t="inlineStr">
        <is>
          <t>Additional Paid-In Capital</t>
        </is>
      </c>
      <c r="F1" s="2" t="inlineStr">
        <is>
          <t>Accumulated Other Comprehensive Loss</t>
        </is>
      </c>
      <c r="G1" s="2" t="inlineStr">
        <is>
          <t>Retained Earnings</t>
        </is>
      </c>
      <c r="H1" s="2" t="inlineStr">
        <is>
          <t>Total Stockholders' Equity</t>
        </is>
      </c>
      <c r="I1" s="2" t="inlineStr">
        <is>
          <t>Noncontrolling Interests</t>
        </is>
      </c>
      <c r="J1" s="2" t="inlineStr">
        <is>
          <t>Cumulative Effect, Period of Adoption, Adjustment</t>
        </is>
      </c>
      <c r="K1" s="2" t="inlineStr">
        <is>
          <t>Cumulative Effect, Period of Adoption, AdjustmentRetained Earnings</t>
        </is>
      </c>
      <c r="L1" s="2" t="inlineStr">
        <is>
          <t>Cumulative Effect, Period of Adoption, AdjustmentTotal Stockholders' Equity</t>
        </is>
      </c>
    </row>
    <row r="2">
      <c r="A2" s="3" t="inlineStr">
        <is>
          <t>Increase (Decrease) in Stockholders' Equity [Roll Forward]</t>
        </is>
      </c>
    </row>
    <row r="3">
      <c r="A3" s="4" t="inlineStr">
        <is>
          <t>Beginning balance (in shares)</t>
        </is>
      </c>
      <c r="D3" s="5" t="n">
        <v>118451</v>
      </c>
    </row>
    <row r="4">
      <c r="A4" s="4" t="inlineStr">
        <is>
          <t>Beginning balance at Dec. 31, 2019</t>
        </is>
      </c>
      <c r="C4" s="6" t="n">
        <v>306565</v>
      </c>
    </row>
    <row r="5">
      <c r="A5" s="4" t="inlineStr">
        <is>
          <t>Beginning balance at Dec. 31, 2019</t>
        </is>
      </c>
      <c r="B5" s="6" t="n">
        <v>1331432</v>
      </c>
      <c r="D5" s="6" t="n">
        <v>12</v>
      </c>
      <c r="E5" s="6" t="n">
        <v>766006</v>
      </c>
      <c r="F5" s="6" t="n">
        <v>-52753</v>
      </c>
      <c r="G5" s="6" t="n">
        <v>251466</v>
      </c>
      <c r="H5" s="6" t="n">
        <v>964731</v>
      </c>
      <c r="I5" s="6" t="n">
        <v>366701</v>
      </c>
      <c r="J5" s="6" t="n">
        <v>-1228</v>
      </c>
      <c r="K5" s="6" t="n">
        <v>-1228</v>
      </c>
      <c r="L5" s="6" t="n">
        <v>-1228</v>
      </c>
    </row>
    <row r="6">
      <c r="A6" s="3" t="inlineStr">
        <is>
          <t>Increase (Decrease) in Stockholders' Equity [Roll Forward]</t>
        </is>
      </c>
    </row>
    <row r="7">
      <c r="A7" s="4" t="inlineStr">
        <is>
          <t>Exercise of stock options (in shares)</t>
        </is>
      </c>
      <c r="D7" s="5" t="n">
        <v>4188</v>
      </c>
    </row>
    <row r="8">
      <c r="A8" s="4" t="inlineStr">
        <is>
          <t>Exercise of stock options</t>
        </is>
      </c>
      <c r="B8" s="5" t="n">
        <v>29127</v>
      </c>
      <c r="E8" s="5" t="n">
        <v>29127</v>
      </c>
      <c r="H8" s="5" t="n">
        <v>29127</v>
      </c>
    </row>
    <row r="9">
      <c r="A9" s="4" t="inlineStr">
        <is>
          <t>Issuance of restricted stock units (in shares)</t>
        </is>
      </c>
      <c r="D9" s="5" t="n">
        <v>2509</v>
      </c>
    </row>
    <row r="10">
      <c r="A10" s="4" t="inlineStr">
        <is>
          <t>Issuance of restricted stock units</t>
        </is>
      </c>
      <c r="B10" s="5" t="n">
        <v>-1025</v>
      </c>
      <c r="D10" s="6" t="n">
        <v>1</v>
      </c>
      <c r="E10" s="5" t="n">
        <v>-1026</v>
      </c>
      <c r="H10" s="5" t="n">
        <v>-1025</v>
      </c>
    </row>
    <row r="11">
      <c r="A11" s="4" t="inlineStr">
        <is>
          <t>Shares issued in connection with the Employee Stock Purchase Plan (in shares)</t>
        </is>
      </c>
      <c r="D11" s="5" t="n">
        <v>329</v>
      </c>
    </row>
    <row r="12">
      <c r="A12" s="4" t="inlineStr">
        <is>
          <t>Shares issued in connection with the Employee Stock Purchase Plan</t>
        </is>
      </c>
      <c r="B12" s="5" t="n">
        <v>3737</v>
      </c>
      <c r="E12" s="5" t="n">
        <v>3737</v>
      </c>
      <c r="H12" s="5" t="n">
        <v>3737</v>
      </c>
    </row>
    <row r="13">
      <c r="A13" s="4" t="inlineStr">
        <is>
          <t>Stock-based compensation</t>
        </is>
      </c>
      <c r="B13" s="5" t="n">
        <v>37544</v>
      </c>
      <c r="E13" s="5" t="n">
        <v>37544</v>
      </c>
      <c r="H13" s="5" t="n">
        <v>37544</v>
      </c>
    </row>
    <row r="14">
      <c r="A14" s="4" t="inlineStr">
        <is>
          <t>Contributions from noncontrolling interests and redeemable noncontrolling interests</t>
        </is>
      </c>
      <c r="B14" s="5" t="n">
        <v>139997</v>
      </c>
      <c r="C14" s="5" t="n">
        <v>471858</v>
      </c>
      <c r="I14" s="5" t="n">
        <v>139997</v>
      </c>
    </row>
    <row r="15">
      <c r="A15" s="4" t="inlineStr">
        <is>
          <t>Distributions to noncontrolling interests and redeemable noncontrolling interests</t>
        </is>
      </c>
      <c r="B15" s="5" t="n">
        <v>-39461</v>
      </c>
      <c r="C15" s="5" t="n">
        <v>-25179</v>
      </c>
      <c r="I15" s="5" t="n">
        <v>-39461</v>
      </c>
    </row>
    <row r="16">
      <c r="A16" s="4" t="inlineStr">
        <is>
          <t>Net (loss) income</t>
        </is>
      </c>
      <c r="B16" s="5" t="n">
        <v>-84316</v>
      </c>
      <c r="C16" s="5" t="n">
        <v>-245183</v>
      </c>
      <c r="G16" s="5" t="n">
        <v>-4074</v>
      </c>
      <c r="H16" s="5" t="n">
        <v>-4074</v>
      </c>
      <c r="I16" s="5" t="n">
        <v>-80242</v>
      </c>
    </row>
    <row r="17">
      <c r="A17" s="4" t="inlineStr">
        <is>
          <t>Shares issued in connection with a subscription agreement (in shares)</t>
        </is>
      </c>
      <c r="D17" s="5" t="n">
        <v>2075</v>
      </c>
    </row>
    <row r="18">
      <c r="A18" s="4" t="inlineStr">
        <is>
          <t>Shares issued in connection with a subscription agreement</t>
        </is>
      </c>
      <c r="B18" s="5" t="n">
        <v>75000</v>
      </c>
      <c r="E18" s="5" t="n">
        <v>75000</v>
      </c>
      <c r="H18" s="5" t="n">
        <v>75000</v>
      </c>
    </row>
    <row r="19">
      <c r="A19" s="4" t="inlineStr">
        <is>
          <t>Other comprehensive income (loss)</t>
        </is>
      </c>
      <c r="B19" s="5" t="n">
        <v>-70267</v>
      </c>
      <c r="F19" s="5" t="n">
        <v>-70267</v>
      </c>
      <c r="H19" s="5" t="n">
        <v>-70267</v>
      </c>
    </row>
    <row r="20">
      <c r="A20" s="4" t="inlineStr">
        <is>
          <t>Ending balance at Sep. 30, 2020</t>
        </is>
      </c>
      <c r="C20" s="5" t="n">
        <v>508061</v>
      </c>
    </row>
    <row r="21">
      <c r="A21" s="4" t="inlineStr">
        <is>
          <t>Ending balance (in shares) at Sep. 30, 2020</t>
        </is>
      </c>
      <c r="D21" s="5" t="n">
        <v>127552</v>
      </c>
    </row>
    <row r="22">
      <c r="A22" s="4" t="inlineStr">
        <is>
          <t>Ending balance at Sep. 30, 2020</t>
        </is>
      </c>
      <c r="B22" s="5" t="n">
        <v>1420540</v>
      </c>
      <c r="D22" s="6" t="n">
        <v>13</v>
      </c>
      <c r="E22" s="5" t="n">
        <v>910388</v>
      </c>
      <c r="F22" s="5" t="n">
        <v>-123020</v>
      </c>
      <c r="G22" s="5" t="n">
        <v>246164</v>
      </c>
      <c r="H22" s="5" t="n">
        <v>1033545</v>
      </c>
      <c r="I22" s="5" t="n">
        <v>386995</v>
      </c>
    </row>
    <row r="23">
      <c r="A23" s="3" t="inlineStr">
        <is>
          <t>Increase (Decrease) in Stockholders' Equity [Roll Forward]</t>
        </is>
      </c>
    </row>
    <row r="24">
      <c r="A24" s="4" t="inlineStr">
        <is>
          <t>Beginning balance (in shares)</t>
        </is>
      </c>
      <c r="D24" s="5" t="n">
        <v>122307</v>
      </c>
    </row>
    <row r="25">
      <c r="A25" s="4" t="inlineStr">
        <is>
          <t>Beginning balance at Jun. 30, 2020</t>
        </is>
      </c>
      <c r="C25" s="5" t="n">
        <v>450682</v>
      </c>
    </row>
    <row r="26">
      <c r="A26" s="4" t="inlineStr">
        <is>
          <t>Beginning balance at Jun. 30, 2020</t>
        </is>
      </c>
      <c r="B26" s="5" t="n">
        <v>1241505</v>
      </c>
      <c r="D26" s="6" t="n">
        <v>12</v>
      </c>
      <c r="E26" s="5" t="n">
        <v>806702</v>
      </c>
      <c r="F26" s="5" t="n">
        <v>-127264</v>
      </c>
      <c r="G26" s="5" t="n">
        <v>208717</v>
      </c>
      <c r="H26" s="5" t="n">
        <v>888167</v>
      </c>
      <c r="I26" s="5" t="n">
        <v>353338</v>
      </c>
    </row>
    <row r="27">
      <c r="A27" s="3" t="inlineStr">
        <is>
          <t>Increase (Decrease) in Stockholders' Equity [Roll Forward]</t>
        </is>
      </c>
    </row>
    <row r="28">
      <c r="A28" s="4" t="inlineStr">
        <is>
          <t>Exercise of stock options (in shares)</t>
        </is>
      </c>
      <c r="D28" s="5" t="n">
        <v>2791</v>
      </c>
    </row>
    <row r="29">
      <c r="A29" s="4" t="inlineStr">
        <is>
          <t>Exercise of stock options</t>
        </is>
      </c>
      <c r="B29" s="5" t="n">
        <v>20469</v>
      </c>
      <c r="E29" s="5" t="n">
        <v>20469</v>
      </c>
      <c r="H29" s="5" t="n">
        <v>20469</v>
      </c>
    </row>
    <row r="30">
      <c r="A30" s="4" t="inlineStr">
        <is>
          <t>Issuance of restricted stock units (in shares)</t>
        </is>
      </c>
      <c r="D30" s="5" t="n">
        <v>379</v>
      </c>
    </row>
    <row r="31">
      <c r="A31" s="4" t="inlineStr">
        <is>
          <t>Issuance of restricted stock units</t>
        </is>
      </c>
      <c r="B31" s="5" t="n">
        <v>1</v>
      </c>
      <c r="D31" s="6" t="n">
        <v>1</v>
      </c>
      <c r="E31" s="5" t="n">
        <v>0</v>
      </c>
      <c r="H31" s="5" t="n">
        <v>1</v>
      </c>
    </row>
    <row r="32">
      <c r="A32" s="4" t="inlineStr">
        <is>
          <t>Stock-based compensation</t>
        </is>
      </c>
      <c r="B32" s="5" t="n">
        <v>8217</v>
      </c>
      <c r="E32" s="5" t="n">
        <v>8217</v>
      </c>
      <c r="H32" s="5" t="n">
        <v>8217</v>
      </c>
    </row>
    <row r="33">
      <c r="A33" s="4" t="inlineStr">
        <is>
          <t>Contributions from noncontrolling interests and redeemable noncontrolling interests</t>
        </is>
      </c>
      <c r="B33" s="5" t="n">
        <v>85000</v>
      </c>
      <c r="C33" s="5" t="n">
        <v>151906</v>
      </c>
      <c r="I33" s="5" t="n">
        <v>85000</v>
      </c>
    </row>
    <row r="34">
      <c r="A34" s="4" t="inlineStr">
        <is>
          <t>Distributions to noncontrolling interests and redeemable noncontrolling interests</t>
        </is>
      </c>
      <c r="B34" s="5" t="n">
        <v>-12940</v>
      </c>
      <c r="C34" s="5" t="n">
        <v>-10082</v>
      </c>
      <c r="I34" s="5" t="n">
        <v>-12940</v>
      </c>
    </row>
    <row r="35">
      <c r="A35" s="4" t="inlineStr">
        <is>
          <t>Net (loss) income</t>
        </is>
      </c>
      <c r="B35" s="5" t="n">
        <v>-956</v>
      </c>
      <c r="C35" s="5" t="n">
        <v>-84445</v>
      </c>
      <c r="G35" s="5" t="n">
        <v>37447</v>
      </c>
      <c r="H35" s="5" t="n">
        <v>37447</v>
      </c>
      <c r="I35" s="5" t="n">
        <v>-38403</v>
      </c>
    </row>
    <row r="36">
      <c r="A36" s="4" t="inlineStr">
        <is>
          <t>Shares issued in connection with a subscription agreement (in shares)</t>
        </is>
      </c>
      <c r="D36" s="5" t="n">
        <v>2075</v>
      </c>
    </row>
    <row r="37">
      <c r="A37" s="4" t="inlineStr">
        <is>
          <t>Shares issued in connection with a subscription agreement</t>
        </is>
      </c>
      <c r="B37" s="5" t="n">
        <v>75000</v>
      </c>
      <c r="E37" s="5" t="n">
        <v>75000</v>
      </c>
      <c r="H37" s="5" t="n">
        <v>75000</v>
      </c>
    </row>
    <row r="38">
      <c r="A38" s="4" t="inlineStr">
        <is>
          <t>Other comprehensive income (loss)</t>
        </is>
      </c>
      <c r="B38" s="5" t="n">
        <v>4244</v>
      </c>
      <c r="F38" s="5" t="n">
        <v>4244</v>
      </c>
      <c r="H38" s="5" t="n">
        <v>4244</v>
      </c>
    </row>
    <row r="39">
      <c r="A39" s="4" t="inlineStr">
        <is>
          <t>Ending balance at Sep. 30, 2020</t>
        </is>
      </c>
      <c r="C39" s="5" t="n">
        <v>508061</v>
      </c>
    </row>
    <row r="40">
      <c r="A40" s="4" t="inlineStr">
        <is>
          <t>Ending balance (in shares) at Sep. 30, 2020</t>
        </is>
      </c>
      <c r="D40" s="5" t="n">
        <v>127552</v>
      </c>
    </row>
    <row r="41">
      <c r="A41" s="4" t="inlineStr">
        <is>
          <t>Ending balance at Sep. 30, 2020</t>
        </is>
      </c>
      <c r="B41" s="5" t="n">
        <v>1420540</v>
      </c>
      <c r="D41" s="6" t="n">
        <v>13</v>
      </c>
      <c r="E41" s="5" t="n">
        <v>910388</v>
      </c>
      <c r="F41" s="5" t="n">
        <v>-123020</v>
      </c>
      <c r="G41" s="5" t="n">
        <v>246164</v>
      </c>
      <c r="H41" s="5" t="n">
        <v>1033545</v>
      </c>
      <c r="I41" s="5" t="n">
        <v>386995</v>
      </c>
    </row>
    <row r="42">
      <c r="A42" s="3" t="inlineStr">
        <is>
          <t>Increase (Decrease) in Stockholders' Equity [Roll Forward]</t>
        </is>
      </c>
    </row>
    <row r="43">
      <c r="A43" s="4" t="inlineStr">
        <is>
          <t>Beginning balance (in shares)</t>
        </is>
      </c>
      <c r="D43" s="5" t="n">
        <v>127552</v>
      </c>
    </row>
    <row r="44">
      <c r="A44" s="4" t="inlineStr">
        <is>
          <t>Beginning balance (in shares)</t>
        </is>
      </c>
      <c r="D44" s="5" t="n">
        <v>201406</v>
      </c>
    </row>
    <row r="45">
      <c r="A45" s="4" t="inlineStr">
        <is>
          <t>Beginning balance at Dec. 31, 2020</t>
        </is>
      </c>
      <c r="B45" s="5" t="n">
        <v>560461</v>
      </c>
      <c r="C45" s="5" t="n">
        <v>560461</v>
      </c>
    </row>
    <row r="46">
      <c r="A46" s="4" t="inlineStr">
        <is>
          <t>Beginning balance at Dec. 31, 2020</t>
        </is>
      </c>
      <c r="B46" s="6" t="n">
        <v>6728910</v>
      </c>
      <c r="D46" s="6" t="n">
        <v>20</v>
      </c>
      <c r="E46" s="5" t="n">
        <v>6107802</v>
      </c>
      <c r="F46" s="5" t="n">
        <v>-106755</v>
      </c>
      <c r="G46" s="5" t="n">
        <v>76844</v>
      </c>
      <c r="H46" s="5" t="n">
        <v>6077911</v>
      </c>
      <c r="I46" s="5" t="n">
        <v>650999</v>
      </c>
    </row>
    <row r="47">
      <c r="A47" s="3" t="inlineStr">
        <is>
          <t>Increase (Decrease) in Stockholders' Equity [Roll Forward]</t>
        </is>
      </c>
    </row>
    <row r="48">
      <c r="A48" s="4" t="inlineStr">
        <is>
          <t>Exercise of stock options (in shares)</t>
        </is>
      </c>
      <c r="B48" s="5" t="n">
        <v>1832</v>
      </c>
      <c r="D48" s="5" t="n">
        <v>1832</v>
      </c>
    </row>
    <row r="49">
      <c r="A49" s="4" t="inlineStr">
        <is>
          <t>Exercise of stock options</t>
        </is>
      </c>
      <c r="B49" s="6" t="n">
        <v>16587</v>
      </c>
      <c r="E49" s="5" t="n">
        <v>16587</v>
      </c>
      <c r="H49" s="5" t="n">
        <v>16587</v>
      </c>
    </row>
    <row r="50">
      <c r="A50" s="4" t="inlineStr">
        <is>
          <t>Issuance of restricted stock units (in shares)</t>
        </is>
      </c>
      <c r="D50" s="5" t="n">
        <v>3206</v>
      </c>
    </row>
    <row r="51">
      <c r="A51" s="4" t="inlineStr">
        <is>
          <t>Issuance of restricted stock units</t>
        </is>
      </c>
      <c r="B51" s="5" t="n">
        <v>1</v>
      </c>
      <c r="D51" s="6" t="n">
        <v>1</v>
      </c>
      <c r="H51" s="5" t="n">
        <v>1</v>
      </c>
    </row>
    <row r="52">
      <c r="A52" s="4" t="inlineStr">
        <is>
          <t>Shares issued in connection with the Employee Stock Purchase Plan (in shares)</t>
        </is>
      </c>
      <c r="D52" s="5" t="n">
        <v>443</v>
      </c>
    </row>
    <row r="53">
      <c r="A53" s="4" t="inlineStr">
        <is>
          <t>Shares issued in connection with the Employee Stock Purchase Plan</t>
        </is>
      </c>
      <c r="B53" s="5" t="n">
        <v>6761</v>
      </c>
      <c r="E53" s="5" t="n">
        <v>6761</v>
      </c>
      <c r="H53" s="5" t="n">
        <v>6761</v>
      </c>
    </row>
    <row r="54">
      <c r="A54" s="4" t="inlineStr">
        <is>
          <t>Stock-based compensation</t>
        </is>
      </c>
      <c r="B54" s="5" t="n">
        <v>168970</v>
      </c>
      <c r="E54" s="5" t="n">
        <v>168970</v>
      </c>
      <c r="H54" s="5" t="n">
        <v>168970</v>
      </c>
    </row>
    <row r="55">
      <c r="A55" s="4" t="inlineStr">
        <is>
          <t>Contributions from noncontrolling interests and redeemable noncontrolling interests</t>
        </is>
      </c>
      <c r="B55" s="5" t="n">
        <v>743205</v>
      </c>
      <c r="C55" s="5" t="n">
        <v>157127</v>
      </c>
      <c r="I55" s="5" t="n">
        <v>743205</v>
      </c>
    </row>
    <row r="56">
      <c r="A56" s="4" t="inlineStr">
        <is>
          <t>Distributions to noncontrolling interests and redeemable noncontrolling interests</t>
        </is>
      </c>
      <c r="B56" s="5" t="n">
        <v>-99441</v>
      </c>
      <c r="C56" s="5" t="n">
        <v>-47318</v>
      </c>
      <c r="I56" s="5" t="n">
        <v>-99441</v>
      </c>
    </row>
    <row r="57">
      <c r="A57" s="4" t="inlineStr">
        <is>
          <t>Net (loss) income</t>
        </is>
      </c>
      <c r="B57" s="5" t="n">
        <v>-609122</v>
      </c>
      <c r="C57" s="5" t="n">
        <v>-49942</v>
      </c>
      <c r="G57" s="5" t="n">
        <v>-40904</v>
      </c>
      <c r="H57" s="5" t="n">
        <v>-40904</v>
      </c>
      <c r="I57" s="5" t="n">
        <v>-568218</v>
      </c>
    </row>
    <row r="58">
      <c r="A58" s="4" t="inlineStr">
        <is>
          <t>Capped call transaction</t>
        </is>
      </c>
      <c r="B58" s="5" t="n">
        <v>-28000</v>
      </c>
      <c r="E58" s="5" t="n">
        <v>-28000</v>
      </c>
      <c r="H58" s="5" t="n">
        <v>-28000</v>
      </c>
    </row>
    <row r="59">
      <c r="A59" s="4" t="inlineStr">
        <is>
          <t>Acquisition of noncontrolling interests</t>
        </is>
      </c>
      <c r="B59" s="5" t="n">
        <v>-15436</v>
      </c>
      <c r="C59" s="5" t="n">
        <v>-23427</v>
      </c>
      <c r="E59" s="5" t="n">
        <v>-7290</v>
      </c>
      <c r="H59" s="5" t="n">
        <v>-7290</v>
      </c>
      <c r="I59" s="5" t="n">
        <v>-8146</v>
      </c>
    </row>
    <row r="60">
      <c r="A60" s="4" t="inlineStr">
        <is>
          <t>Other comprehensive income (loss)</t>
        </is>
      </c>
      <c r="B60" s="5" t="n">
        <v>29074</v>
      </c>
      <c r="F60" s="5" t="n">
        <v>29074</v>
      </c>
      <c r="H60" s="5" t="n">
        <v>29074</v>
      </c>
    </row>
    <row r="61">
      <c r="A61" s="4" t="inlineStr">
        <is>
          <t>Ending balance at Sep. 30, 2021</t>
        </is>
      </c>
      <c r="B61" s="5" t="n">
        <v>596901</v>
      </c>
      <c r="C61" s="5" t="n">
        <v>596901</v>
      </c>
    </row>
    <row r="62">
      <c r="A62" s="4" t="inlineStr">
        <is>
          <t>Ending balance (in shares) at Sep. 30, 2021</t>
        </is>
      </c>
      <c r="D62" s="5" t="n">
        <v>206887</v>
      </c>
    </row>
    <row r="63">
      <c r="A63" s="4" t="inlineStr">
        <is>
          <t>Ending balance at Sep. 30, 2021</t>
        </is>
      </c>
      <c r="B63" s="5" t="n">
        <v>6941509</v>
      </c>
      <c r="D63" s="6" t="n">
        <v>21</v>
      </c>
      <c r="E63" s="5" t="n">
        <v>6264830</v>
      </c>
      <c r="F63" s="5" t="n">
        <v>-77681</v>
      </c>
      <c r="G63" s="5" t="n">
        <v>35940</v>
      </c>
      <c r="H63" s="5" t="n">
        <v>6223110</v>
      </c>
      <c r="I63" s="5" t="n">
        <v>718399</v>
      </c>
    </row>
    <row r="64">
      <c r="A64" s="3" t="inlineStr">
        <is>
          <t>Increase (Decrease) in Stockholders' Equity [Roll Forward]</t>
        </is>
      </c>
    </row>
    <row r="65">
      <c r="A65" s="4" t="inlineStr">
        <is>
          <t>Beginning balance (in shares)</t>
        </is>
      </c>
      <c r="D65" s="5" t="n">
        <v>205374</v>
      </c>
    </row>
    <row r="66">
      <c r="A66" s="4" t="inlineStr">
        <is>
          <t>Beginning balance at Jun. 30, 2021</t>
        </is>
      </c>
      <c r="C66" s="5" t="n">
        <v>599313</v>
      </c>
    </row>
    <row r="67">
      <c r="A67" s="4" t="inlineStr">
        <is>
          <t>Beginning balance at Jun. 30, 2021</t>
        </is>
      </c>
      <c r="B67" s="5" t="n">
        <v>6892793</v>
      </c>
      <c r="D67" s="6" t="n">
        <v>21</v>
      </c>
      <c r="E67" s="5" t="n">
        <v>6226069</v>
      </c>
      <c r="F67" s="5" t="n">
        <v>-81444</v>
      </c>
      <c r="G67" s="5" t="n">
        <v>11811</v>
      </c>
      <c r="H67" s="5" t="n">
        <v>6156457</v>
      </c>
      <c r="I67" s="5" t="n">
        <v>736336</v>
      </c>
    </row>
    <row r="68">
      <c r="A68" s="3" t="inlineStr">
        <is>
          <t>Increase (Decrease) in Stockholders' Equity [Roll Forward]</t>
        </is>
      </c>
    </row>
    <row r="69">
      <c r="A69" s="4" t="inlineStr">
        <is>
          <t>Exercise of stock options (in shares)</t>
        </is>
      </c>
      <c r="D69" s="5" t="n">
        <v>483</v>
      </c>
    </row>
    <row r="70">
      <c r="A70" s="4" t="inlineStr">
        <is>
          <t>Exercise of stock options</t>
        </is>
      </c>
      <c r="B70" s="5" t="n">
        <v>4343</v>
      </c>
      <c r="E70" s="5" t="n">
        <v>4343</v>
      </c>
      <c r="H70" s="5" t="n">
        <v>4343</v>
      </c>
    </row>
    <row r="71">
      <c r="A71" s="4" t="inlineStr">
        <is>
          <t>Issuance of restricted stock units (in shares)</t>
        </is>
      </c>
      <c r="D71" s="5" t="n">
        <v>1030</v>
      </c>
    </row>
    <row r="72">
      <c r="A72" s="4" t="inlineStr">
        <is>
          <t>Issuance of restricted stock units</t>
        </is>
      </c>
      <c r="B72" s="5" t="n">
        <v>0</v>
      </c>
      <c r="D72" s="6" t="n">
        <v>0</v>
      </c>
      <c r="H72" s="5" t="n">
        <v>0</v>
      </c>
    </row>
    <row r="73">
      <c r="A73" s="4" t="inlineStr">
        <is>
          <t>Stock-based compensation</t>
        </is>
      </c>
      <c r="B73" s="5" t="n">
        <v>41980</v>
      </c>
      <c r="E73" s="5" t="n">
        <v>41980</v>
      </c>
      <c r="H73" s="5" t="n">
        <v>41980</v>
      </c>
    </row>
    <row r="74">
      <c r="A74" s="4" t="inlineStr">
        <is>
          <t>Contributions from noncontrolling interests and redeemable noncontrolling interests</t>
        </is>
      </c>
      <c r="B74" s="5" t="n">
        <v>234342</v>
      </c>
      <c r="C74" s="5" t="n">
        <v>90000</v>
      </c>
      <c r="I74" s="5" t="n">
        <v>234342</v>
      </c>
    </row>
    <row r="75">
      <c r="A75" s="4" t="inlineStr">
        <is>
          <t>Distributions to noncontrolling interests and redeemable noncontrolling interests</t>
        </is>
      </c>
      <c r="B75" s="5" t="n">
        <v>-37124</v>
      </c>
      <c r="C75" s="5" t="n">
        <v>-15104</v>
      </c>
      <c r="I75" s="5" t="n">
        <v>-37124</v>
      </c>
    </row>
    <row r="76">
      <c r="A76" s="4" t="inlineStr">
        <is>
          <t>Net (loss) income</t>
        </is>
      </c>
      <c r="B76" s="5" t="n">
        <v>-182880</v>
      </c>
      <c r="C76" s="5" t="n">
        <v>-58453</v>
      </c>
      <c r="G76" s="5" t="n">
        <v>24129</v>
      </c>
      <c r="H76" s="5" t="n">
        <v>24129</v>
      </c>
      <c r="I76" s="5" t="n">
        <v>-207009</v>
      </c>
    </row>
    <row r="77">
      <c r="A77" s="4" t="inlineStr">
        <is>
          <t>Acquisition of noncontrolling interests</t>
        </is>
      </c>
      <c r="B77" s="5" t="n">
        <v>-15708</v>
      </c>
      <c r="C77" s="5" t="n">
        <v>-18855</v>
      </c>
      <c r="E77" s="5" t="n">
        <v>-7562</v>
      </c>
      <c r="H77" s="5" t="n">
        <v>-7562</v>
      </c>
      <c r="I77" s="5" t="n">
        <v>-8146</v>
      </c>
    </row>
    <row r="78">
      <c r="A78" s="4" t="inlineStr">
        <is>
          <t>Other comprehensive income (loss)</t>
        </is>
      </c>
      <c r="B78" s="5" t="n">
        <v>3763</v>
      </c>
      <c r="F78" s="5" t="n">
        <v>3763</v>
      </c>
      <c r="H78" s="5" t="n">
        <v>3763</v>
      </c>
    </row>
    <row r="79">
      <c r="A79" s="4" t="inlineStr">
        <is>
          <t>Ending balance at Sep. 30, 2021</t>
        </is>
      </c>
      <c r="B79" s="5" t="n">
        <v>596901</v>
      </c>
      <c r="C79" s="6" t="n">
        <v>596901</v>
      </c>
    </row>
    <row r="80">
      <c r="A80" s="4" t="inlineStr">
        <is>
          <t>Ending balance (in shares) at Sep. 30, 2021</t>
        </is>
      </c>
      <c r="D80" s="5" t="n">
        <v>206887</v>
      </c>
    </row>
    <row r="81">
      <c r="A81" s="4" t="inlineStr">
        <is>
          <t>Ending balance at Sep. 30, 2021</t>
        </is>
      </c>
      <c r="B81" s="6" t="n">
        <v>6941509</v>
      </c>
      <c r="D81" s="6" t="n">
        <v>21</v>
      </c>
      <c r="E81" s="6" t="n">
        <v>6264830</v>
      </c>
      <c r="F81" s="6" t="n">
        <v>-77681</v>
      </c>
      <c r="G81" s="6" t="n">
        <v>35940</v>
      </c>
      <c r="H81" s="6" t="n">
        <v>6223110</v>
      </c>
      <c r="I81" s="6" t="n">
        <v>718399</v>
      </c>
    </row>
    <row r="82">
      <c r="A82" s="3" t="inlineStr">
        <is>
          <t>Increase (Decrease) in Stockholders' Equity [Roll Forward]</t>
        </is>
      </c>
    </row>
    <row r="83">
      <c r="A83" s="4" t="inlineStr">
        <is>
          <t>Beginning balance (in shares)</t>
        </is>
      </c>
      <c r="D83" s="5" t="n">
        <v>206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ass-through Financing Obligations (Details) - USD ($) $ in Millions</t>
        </is>
      </c>
      <c r="B1" s="2" t="inlineStr">
        <is>
          <t>3 Months Ended</t>
        </is>
      </c>
    </row>
    <row r="2">
      <c r="B2" s="2" t="inlineStr">
        <is>
          <t>Sep. 30, 2021</t>
        </is>
      </c>
      <c r="C2" s="2" t="inlineStr">
        <is>
          <t>Dec. 31, 2020</t>
        </is>
      </c>
    </row>
    <row r="3">
      <c r="A3" s="3" t="inlineStr">
        <is>
          <t>Property Subject to or Available for Operating Lease [Line Items]</t>
        </is>
      </c>
    </row>
    <row r="4">
      <c r="A4" s="4" t="inlineStr">
        <is>
          <t>Customer agreement, initial term</t>
        </is>
      </c>
      <c r="B4" s="4" t="inlineStr">
        <is>
          <t>22 years</t>
        </is>
      </c>
    </row>
    <row r="5">
      <c r="A5" s="4" t="inlineStr">
        <is>
          <t>Solar energy systems, gross</t>
        </is>
      </c>
      <c r="B5" s="6" t="n">
        <v>707</v>
      </c>
      <c r="C5" s="9" t="n">
        <v>715.5</v>
      </c>
    </row>
    <row r="6">
      <c r="A6" s="4" t="inlineStr">
        <is>
          <t>Depreciation on lease</t>
        </is>
      </c>
      <c r="B6" s="5" t="n">
        <v>138</v>
      </c>
      <c r="C6" s="9" t="n">
        <v>120.2</v>
      </c>
    </row>
    <row r="7">
      <c r="A7" s="4" t="inlineStr">
        <is>
          <t>Lease termination</t>
        </is>
      </c>
      <c r="B7" s="11" t="n">
        <v>18.1</v>
      </c>
    </row>
    <row r="8">
      <c r="A8" s="4" t="inlineStr">
        <is>
          <t>Debt extinguishment expense</t>
        </is>
      </c>
      <c r="B8" s="9" t="n">
        <v>-6.3</v>
      </c>
    </row>
    <row r="9">
      <c r="A9" s="4" t="inlineStr">
        <is>
          <t>Minimum</t>
        </is>
      </c>
    </row>
    <row r="10">
      <c r="A10" s="3" t="inlineStr">
        <is>
          <t>Property Subject to or Available for Operating Lease [Line Items]</t>
        </is>
      </c>
    </row>
    <row r="11">
      <c r="A11" s="4" t="inlineStr">
        <is>
          <t>Solar energy systems, initial term</t>
        </is>
      </c>
      <c r="B11" s="4" t="inlineStr">
        <is>
          <t>7 years</t>
        </is>
      </c>
    </row>
    <row r="12">
      <c r="A12" s="4" t="inlineStr">
        <is>
          <t>Customer agreement, initial term</t>
        </is>
      </c>
      <c r="B12" s="4" t="inlineStr">
        <is>
          <t>20 years</t>
        </is>
      </c>
    </row>
    <row r="13">
      <c r="A13" s="4" t="inlineStr">
        <is>
          <t>Maximum</t>
        </is>
      </c>
    </row>
    <row r="14">
      <c r="A14" s="3" t="inlineStr">
        <is>
          <t>Property Subject to or Available for Operating Lease [Line Items]</t>
        </is>
      </c>
    </row>
    <row r="15">
      <c r="A15" s="4" t="inlineStr">
        <is>
          <t>Solar energy systems, initial term</t>
        </is>
      </c>
      <c r="B15" s="4" t="inlineStr">
        <is>
          <t>22 years</t>
        </is>
      </c>
    </row>
    <row r="16">
      <c r="A16" s="4" t="inlineStr">
        <is>
          <t>Customer agreement, initial term</t>
        </is>
      </c>
      <c r="B16"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 width="21" customWidth="1" min="6" max="6"/>
  </cols>
  <sheetData>
    <row r="1">
      <c r="A1" s="1" t="inlineStr">
        <is>
          <t>VIE Arrangements - Carrying Amounts and Classification of the VIEs' Assets and Liabilities Included in the Consolidated Balance Sheets (Details) $ in Thousands</t>
        </is>
      </c>
      <c r="C1" s="2" t="inlineStr">
        <is>
          <t>9 Months Ended</t>
        </is>
      </c>
    </row>
    <row r="2">
      <c r="C2" s="2" t="inlineStr">
        <is>
          <t>Sep. 30, 2021USD ($)investment_fundfund</t>
        </is>
      </c>
      <c r="D2" s="2" t="inlineStr">
        <is>
          <t>Dec. 31, 2020USD ($)</t>
        </is>
      </c>
      <c r="E2" s="2" t="inlineStr">
        <is>
          <t>Sep. 30, 2020USD ($)</t>
        </is>
      </c>
      <c r="F2" s="2" t="inlineStr">
        <is>
          <t>Dec. 31, 2019USD ($)</t>
        </is>
      </c>
    </row>
    <row r="3">
      <c r="A3" s="3" t="inlineStr">
        <is>
          <t>Current assets:</t>
        </is>
      </c>
    </row>
    <row r="4">
      <c r="A4" s="4" t="inlineStr">
        <is>
          <t>Cash</t>
        </is>
      </c>
      <c r="C4" s="6" t="n">
        <v>717593</v>
      </c>
      <c r="D4" s="6" t="n">
        <v>519965</v>
      </c>
      <c r="E4" s="6" t="n">
        <v>276052</v>
      </c>
      <c r="F4" s="6" t="n">
        <v>269577</v>
      </c>
    </row>
    <row r="5">
      <c r="A5" s="4" t="inlineStr">
        <is>
          <t>Restricted cash</t>
        </is>
      </c>
      <c r="C5" s="5" t="n">
        <v>223380</v>
      </c>
      <c r="D5" s="5" t="n">
        <v>188095</v>
      </c>
    </row>
    <row r="6">
      <c r="A6" s="4" t="inlineStr">
        <is>
          <t>Accounts receivable, net</t>
        </is>
      </c>
      <c r="C6" s="5" t="n">
        <v>177826</v>
      </c>
      <c r="D6" s="5" t="n">
        <v>95141</v>
      </c>
    </row>
    <row r="7">
      <c r="A7" s="4" t="inlineStr">
        <is>
          <t>Inventories</t>
        </is>
      </c>
      <c r="C7" s="5" t="n">
        <v>444519</v>
      </c>
      <c r="D7" s="5" t="n">
        <v>283045</v>
      </c>
    </row>
    <row r="8">
      <c r="A8" s="4" t="inlineStr">
        <is>
          <t>Prepaid expenses and other current assets</t>
        </is>
      </c>
      <c r="C8" s="5" t="n">
        <v>31342</v>
      </c>
      <c r="D8" s="5" t="n">
        <v>51483</v>
      </c>
    </row>
    <row r="9">
      <c r="A9" s="4" t="inlineStr">
        <is>
          <t>Total current assets</t>
        </is>
      </c>
      <c r="C9" s="5" t="n">
        <v>1594660</v>
      </c>
      <c r="D9" s="5" t="n">
        <v>1137729</v>
      </c>
    </row>
    <row r="10">
      <c r="A10" s="4" t="inlineStr">
        <is>
          <t>Solar energy systems, net</t>
        </is>
      </c>
      <c r="C10" s="5" t="n">
        <v>9126451</v>
      </c>
      <c r="D10" s="5" t="n">
        <v>8202788</v>
      </c>
    </row>
    <row r="11">
      <c r="A11" s="4" t="inlineStr">
        <is>
          <t>Other assets</t>
        </is>
      </c>
      <c r="C11" s="5" t="n">
        <v>1013349</v>
      </c>
      <c r="D11" s="5" t="n">
        <v>681665</v>
      </c>
    </row>
    <row r="12">
      <c r="A12" s="4" t="inlineStr">
        <is>
          <t>Total assets</t>
        </is>
      </c>
      <c r="B12" s="4" t="inlineStr">
        <is>
          <t>[1]</t>
        </is>
      </c>
      <c r="C12" s="5" t="n">
        <v>16089669</v>
      </c>
      <c r="D12" s="5" t="n">
        <v>14382943</v>
      </c>
    </row>
    <row r="13">
      <c r="A13" s="3" t="inlineStr">
        <is>
          <t>Current liabilities:</t>
        </is>
      </c>
    </row>
    <row r="14">
      <c r="A14" s="4" t="inlineStr">
        <is>
          <t>Accounts payable</t>
        </is>
      </c>
      <c r="C14" s="5" t="n">
        <v>347068</v>
      </c>
      <c r="D14" s="5" t="n">
        <v>207441</v>
      </c>
    </row>
    <row r="15">
      <c r="A15" s="4" t="inlineStr">
        <is>
          <t>Distributions payable to noncontrolling interests and redeemable noncontrolling interests</t>
        </is>
      </c>
      <c r="C15" s="5" t="n">
        <v>33350</v>
      </c>
      <c r="D15" s="5" t="n">
        <v>28627</v>
      </c>
    </row>
    <row r="16">
      <c r="A16" s="4" t="inlineStr">
        <is>
          <t>Accrued expenses and other liabilities</t>
        </is>
      </c>
      <c r="C16" s="5" t="n">
        <v>364481</v>
      </c>
      <c r="D16" s="5" t="n">
        <v>325614</v>
      </c>
    </row>
    <row r="17">
      <c r="A17" s="4" t="inlineStr">
        <is>
          <t>Deferred revenue, current portion</t>
        </is>
      </c>
      <c r="C17" s="5" t="n">
        <v>109162</v>
      </c>
      <c r="D17" s="5" t="n">
        <v>108452</v>
      </c>
    </row>
    <row r="18">
      <c r="A18" s="4" t="inlineStr">
        <is>
          <t>Deferred grants, current portion</t>
        </is>
      </c>
      <c r="C18" s="5" t="n">
        <v>8302</v>
      </c>
      <c r="D18" s="5" t="n">
        <v>8251</v>
      </c>
    </row>
    <row r="19">
      <c r="A19" s="4" t="inlineStr">
        <is>
          <t>Non-recourse debt, current portion</t>
        </is>
      </c>
      <c r="C19" s="5" t="n">
        <v>193834</v>
      </c>
      <c r="D19" s="5" t="n">
        <v>195036</v>
      </c>
    </row>
    <row r="20">
      <c r="A20" s="4" t="inlineStr">
        <is>
          <t>Total current liabilities</t>
        </is>
      </c>
      <c r="C20" s="5" t="n">
        <v>1283626</v>
      </c>
      <c r="D20" s="5" t="n">
        <v>901356</v>
      </c>
    </row>
    <row r="21">
      <c r="A21" s="4" t="inlineStr">
        <is>
          <t>Deferred revenue, net of current portion</t>
        </is>
      </c>
      <c r="C21" s="5" t="n">
        <v>739356</v>
      </c>
      <c r="D21" s="5" t="n">
        <v>690824</v>
      </c>
    </row>
    <row r="22">
      <c r="A22" s="4" t="inlineStr">
        <is>
          <t>Deferred grants, net of current portion</t>
        </is>
      </c>
      <c r="C22" s="5" t="n">
        <v>205684</v>
      </c>
      <c r="D22" s="5" t="n">
        <v>213269</v>
      </c>
    </row>
    <row r="23">
      <c r="A23" s="4" t="inlineStr">
        <is>
          <t>Non-recourse debt, net of current portion</t>
        </is>
      </c>
      <c r="C23" s="5" t="n">
        <v>5343639</v>
      </c>
      <c r="D23" s="5" t="n">
        <v>4370449</v>
      </c>
    </row>
    <row r="24">
      <c r="A24" s="4" t="inlineStr">
        <is>
          <t>Other liabilities</t>
        </is>
      </c>
      <c r="C24" s="5" t="n">
        <v>188784</v>
      </c>
      <c r="D24" s="5" t="n">
        <v>268684</v>
      </c>
    </row>
    <row r="25">
      <c r="A25" s="4" t="inlineStr">
        <is>
          <t>Total liabilities</t>
        </is>
      </c>
      <c r="B25" s="4" t="inlineStr">
        <is>
          <t>[1]</t>
        </is>
      </c>
      <c r="C25" s="6" t="n">
        <v>8551259</v>
      </c>
      <c r="D25" s="5" t="n">
        <v>7093572</v>
      </c>
    </row>
    <row r="26">
      <c r="A26" s="4" t="inlineStr">
        <is>
          <t>Number of legal structures utilized in investment funds | investment_fund</t>
        </is>
      </c>
      <c r="C26" s="5" t="n">
        <v>3</v>
      </c>
    </row>
    <row r="27">
      <c r="A27" s="4" t="inlineStr">
        <is>
          <t>Variable Interest Entities</t>
        </is>
      </c>
    </row>
    <row r="28">
      <c r="A28" s="3" t="inlineStr">
        <is>
          <t>Current assets:</t>
        </is>
      </c>
    </row>
    <row r="29">
      <c r="A29" s="4" t="inlineStr">
        <is>
          <t>Cash</t>
        </is>
      </c>
      <c r="C29" s="6" t="n">
        <v>311416</v>
      </c>
      <c r="D29" s="5" t="n">
        <v>219502</v>
      </c>
    </row>
    <row r="30">
      <c r="A30" s="4" t="inlineStr">
        <is>
          <t>Restricted cash</t>
        </is>
      </c>
      <c r="C30" s="5" t="n">
        <v>48293</v>
      </c>
      <c r="D30" s="5" t="n">
        <v>34559</v>
      </c>
    </row>
    <row r="31">
      <c r="A31" s="4" t="inlineStr">
        <is>
          <t>Accounts receivable, net</t>
        </is>
      </c>
      <c r="C31" s="5" t="n">
        <v>58102</v>
      </c>
      <c r="D31" s="5" t="n">
        <v>35152</v>
      </c>
    </row>
    <row r="32">
      <c r="A32" s="4" t="inlineStr">
        <is>
          <t>Inventories</t>
        </is>
      </c>
      <c r="C32" s="5" t="n">
        <v>50226</v>
      </c>
      <c r="D32" s="5" t="n">
        <v>23306</v>
      </c>
    </row>
    <row r="33">
      <c r="A33" s="4" t="inlineStr">
        <is>
          <t>Prepaid expenses and other current assets</t>
        </is>
      </c>
      <c r="C33" s="5" t="n">
        <v>2607</v>
      </c>
      <c r="D33" s="5" t="n">
        <v>2629</v>
      </c>
    </row>
    <row r="34">
      <c r="A34" s="4" t="inlineStr">
        <is>
          <t>Total current assets</t>
        </is>
      </c>
      <c r="C34" s="5" t="n">
        <v>470644</v>
      </c>
      <c r="D34" s="5" t="n">
        <v>315148</v>
      </c>
    </row>
    <row r="35">
      <c r="A35" s="4" t="inlineStr">
        <is>
          <t>Solar energy systems, net</t>
        </is>
      </c>
      <c r="C35" s="5" t="n">
        <v>7252540</v>
      </c>
      <c r="D35" s="5" t="n">
        <v>6748127</v>
      </c>
    </row>
    <row r="36">
      <c r="A36" s="4" t="inlineStr">
        <is>
          <t>Other assets</t>
        </is>
      </c>
      <c r="C36" s="5" t="n">
        <v>160048</v>
      </c>
      <c r="D36" s="5" t="n">
        <v>127591</v>
      </c>
    </row>
    <row r="37">
      <c r="A37" s="4" t="inlineStr">
        <is>
          <t>Total assets</t>
        </is>
      </c>
      <c r="C37" s="5" t="n">
        <v>7883232</v>
      </c>
      <c r="D37" s="5" t="n">
        <v>7190866</v>
      </c>
    </row>
    <row r="38">
      <c r="A38" s="3" t="inlineStr">
        <is>
          <t>Current liabilities:</t>
        </is>
      </c>
    </row>
    <row r="39">
      <c r="A39" s="4" t="inlineStr">
        <is>
          <t>Accounts payable</t>
        </is>
      </c>
      <c r="C39" s="5" t="n">
        <v>28824</v>
      </c>
      <c r="D39" s="5" t="n">
        <v>15609</v>
      </c>
    </row>
    <row r="40">
      <c r="A40" s="4" t="inlineStr">
        <is>
          <t>Distributions payable to noncontrolling interests and redeemable noncontrolling interests</t>
        </is>
      </c>
      <c r="C40" s="5" t="n">
        <v>33350</v>
      </c>
      <c r="D40" s="5" t="n">
        <v>28577</v>
      </c>
    </row>
    <row r="41">
      <c r="A41" s="4" t="inlineStr">
        <is>
          <t>Accrued expenses and other liabilities</t>
        </is>
      </c>
      <c r="C41" s="5" t="n">
        <v>28723</v>
      </c>
      <c r="D41" s="5" t="n">
        <v>24660</v>
      </c>
    </row>
    <row r="42">
      <c r="A42" s="4" t="inlineStr">
        <is>
          <t>Deferred revenue, current portion</t>
        </is>
      </c>
      <c r="C42" s="5" t="n">
        <v>42793</v>
      </c>
      <c r="D42" s="5" t="n">
        <v>44906</v>
      </c>
    </row>
    <row r="43">
      <c r="A43" s="4" t="inlineStr">
        <is>
          <t>Deferred grants, current portion</t>
        </is>
      </c>
      <c r="C43" s="5" t="n">
        <v>999</v>
      </c>
      <c r="D43" s="5" t="n">
        <v>1007</v>
      </c>
    </row>
    <row r="44">
      <c r="A44" s="4" t="inlineStr">
        <is>
          <t>Non-recourse debt, current portion</t>
        </is>
      </c>
      <c r="C44" s="5" t="n">
        <v>59257</v>
      </c>
      <c r="D44" s="5" t="n">
        <v>31594</v>
      </c>
    </row>
    <row r="45">
      <c r="A45" s="4" t="inlineStr">
        <is>
          <t>Total current liabilities</t>
        </is>
      </c>
      <c r="C45" s="5" t="n">
        <v>193946</v>
      </c>
      <c r="D45" s="5" t="n">
        <v>146353</v>
      </c>
    </row>
    <row r="46">
      <c r="A46" s="4" t="inlineStr">
        <is>
          <t>Deferred revenue, net of current portion</t>
        </is>
      </c>
      <c r="C46" s="5" t="n">
        <v>466149</v>
      </c>
      <c r="D46" s="5" t="n">
        <v>493161</v>
      </c>
    </row>
    <row r="47">
      <c r="A47" s="4" t="inlineStr">
        <is>
          <t>Deferred grants, net of current portion</t>
        </is>
      </c>
      <c r="C47" s="5" t="n">
        <v>24945</v>
      </c>
      <c r="D47" s="5" t="n">
        <v>25891</v>
      </c>
    </row>
    <row r="48">
      <c r="A48" s="4" t="inlineStr">
        <is>
          <t>Non-recourse debt, net of current portion</t>
        </is>
      </c>
      <c r="C48" s="5" t="n">
        <v>1389908</v>
      </c>
      <c r="D48" s="5" t="n">
        <v>1160817</v>
      </c>
    </row>
    <row r="49">
      <c r="A49" s="4" t="inlineStr">
        <is>
          <t>Other liabilities</t>
        </is>
      </c>
      <c r="C49" s="5" t="n">
        <v>25477</v>
      </c>
      <c r="D49" s="5" t="n">
        <v>31745</v>
      </c>
    </row>
    <row r="50">
      <c r="A50" s="4" t="inlineStr">
        <is>
          <t>Total liabilities</t>
        </is>
      </c>
      <c r="C50" s="6" t="n">
        <v>2100425</v>
      </c>
      <c r="D50" s="6" t="n">
        <v>1857967</v>
      </c>
    </row>
    <row r="51">
      <c r="A51" s="4" t="inlineStr">
        <is>
          <t>Number of legal structures utilized in investment funds | fund</t>
        </is>
      </c>
      <c r="C51" s="5" t="n">
        <v>6</v>
      </c>
    </row>
    <row r="52"/>
    <row r="53">
      <c r="A53" s="4" t="inlineStr">
        <is>
          <t>[1]</t>
        </is>
      </c>
      <c r="B53" s="4" t="inlineStr">
        <is>
          <t>The Company’s consolidated assets as of September 30, 2021 and December 31, 2020 include $7,883,232 and $7,190,866, respectively, in assets of variable interest entities (“VIEs”) that can only be used to settle obligations of the VIEs. These assets include solar energy systems, net, as of September 30, 2021 and December 31, 2020 of $7,252,540 and $6,748,127, respectively; cash as of September 30, 2021 and December 31, 2020 of $311,416 and $219,502, respectively; restricted cash as of September 30, 2021 and December 31, 2020 of $48,293 and $34,559, respectively; accounts receivable, net as of September 30, 2021 and December 31, 2020 of $58,102 and $35,152, respectively; inventories as of September 30, 2021 and December 31, 2020 of $50,226 and 23,306, respectively; prepaid expenses and other current assets as of September 30, 2021 and December 31, 2020 of $2,607 and $2,629, respectively; and other assets as of September 30, 2021 and December 31, 2020 of $160,048 and $127,591, respectively. The Company’s consolidated liabilities as of September 30, 2021 and December 31, 2020 include $2,100,425 and $1,857,967, respectively, in liabilities of VIEs whose creditors have no recourse to the Company. These liabilities include accounts payable as of September 30, 2021 and December 31, 2020 of $28,824 and $15,609, respectively; distributions payable to noncontrolling interests and redeemable noncontrolling interests as of September 30, 2021 and December 31, 2020 of $33,350 and $28,577, respectively; accrued expenses and other current liabilities as of September 30, 2021 and December 31, 2020 of $28,723 and $24,660, respectively; deferred revenue as of September 30, 2021 and December 31, 2020 of $508,942 and $538,067, respectively; deferred grants as of September 30, 2021 and December 31, 2020 of $25,944 and $26,898, respectively; non-recourse debt as of September 30, 2021 and December 31, 2020 of $1,449,165 and $1,192,411, respectively; and other liabilities as of September 30, 2021 and December 31, 2020 of $25,477 and $31,745, respectively.</t>
        </is>
      </c>
    </row>
  </sheetData>
  <mergeCells count="3">
    <mergeCell ref="A1:B2"/>
    <mergeCell ref="A52:E52"/>
    <mergeCell ref="B53:E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deemable Noncontrolling Interests and Equity (Details) - fund</t>
        </is>
      </c>
      <c r="B1" s="2" t="inlineStr">
        <is>
          <t>Sep. 30, 2021</t>
        </is>
      </c>
      <c r="C1" s="2" t="inlineStr">
        <is>
          <t>Dec. 31, 2020</t>
        </is>
      </c>
    </row>
    <row r="2">
      <c r="A2" s="3" t="inlineStr">
        <is>
          <t>Equity [Abstract]</t>
        </is>
      </c>
    </row>
    <row r="3">
      <c r="A3" s="4" t="inlineStr">
        <is>
          <t>Number of funds, carrying value adjusted to redemption value</t>
        </is>
      </c>
      <c r="B3" s="5" t="n">
        <v>12</v>
      </c>
      <c r="C3" s="5"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beginning balance (in shares) | shares</t>
        </is>
      </c>
      <c r="B4" s="5" t="n">
        <v>8019</v>
      </c>
    </row>
    <row r="5">
      <c r="A5" s="4" t="inlineStr">
        <is>
          <t>Granted (in shares) | shares</t>
        </is>
      </c>
      <c r="B5" s="5" t="n">
        <v>388</v>
      </c>
    </row>
    <row r="6">
      <c r="A6" s="4" t="inlineStr">
        <is>
          <t>Exercised (in shares) | shares</t>
        </is>
      </c>
      <c r="B6" s="5" t="n">
        <v>-1832</v>
      </c>
    </row>
    <row r="7">
      <c r="A7" s="4" t="inlineStr">
        <is>
          <t>Cancelled (in shares) | shares</t>
        </is>
      </c>
      <c r="B7" s="5" t="n">
        <v>-274</v>
      </c>
    </row>
    <row r="8">
      <c r="A8" s="4" t="inlineStr">
        <is>
          <t>Outstanding, ending balance (in shares) | shares</t>
        </is>
      </c>
      <c r="B8" s="5" t="n">
        <v>6301</v>
      </c>
      <c r="C8" s="5" t="n">
        <v>8019</v>
      </c>
    </row>
    <row r="9">
      <c r="A9" s="4" t="inlineStr">
        <is>
          <t>Options vested and exercisable (in shares) | shares</t>
        </is>
      </c>
      <c r="B9" s="5" t="n">
        <v>4146</v>
      </c>
    </row>
    <row r="10">
      <c r="A10" s="3" t="inlineStr">
        <is>
          <t>Weighted Average Exercise Price</t>
        </is>
      </c>
    </row>
    <row r="11">
      <c r="A11" s="4" t="inlineStr">
        <is>
          <t>Outstanding, beginning balance (in dollars per share) | $ / shares</t>
        </is>
      </c>
      <c r="B11" s="8" t="n">
        <v>10.35</v>
      </c>
    </row>
    <row r="12">
      <c r="A12" s="4" t="inlineStr">
        <is>
          <t>Granted (in dollars per share) | $ / shares</t>
        </is>
      </c>
      <c r="B12" s="12" t="n">
        <v>50.88</v>
      </c>
    </row>
    <row r="13">
      <c r="A13" s="4" t="inlineStr">
        <is>
          <t>Exercised (in dollars per share) | $ / shares</t>
        </is>
      </c>
      <c r="B13" s="12" t="n">
        <v>8.67</v>
      </c>
    </row>
    <row r="14">
      <c r="A14" s="4" t="inlineStr">
        <is>
          <t>Cancelled (in dollars per share) | $ / shares</t>
        </is>
      </c>
      <c r="B14" s="12" t="n">
        <v>23.67</v>
      </c>
    </row>
    <row r="15">
      <c r="A15" s="4" t="inlineStr">
        <is>
          <t>Outstanding, ending balance (in dollars per share) | $ / shares</t>
        </is>
      </c>
      <c r="B15" s="12" t="n">
        <v>12.84</v>
      </c>
      <c r="C15" s="8" t="n">
        <v>10.35</v>
      </c>
    </row>
    <row r="16">
      <c r="A16" s="4" t="inlineStr">
        <is>
          <t>Options vested and exercisable (in dollars per share) | $ / shares</t>
        </is>
      </c>
      <c r="B16" s="8" t="n">
        <v>7.68</v>
      </c>
    </row>
    <row r="17">
      <c r="A17" s="4" t="inlineStr">
        <is>
          <t>Weighted-average remaining contractual life, options outstanding</t>
        </is>
      </c>
      <c r="B17" s="4" t="inlineStr">
        <is>
          <t>6 years 4 months 9 days</t>
        </is>
      </c>
      <c r="C17" s="4" t="inlineStr">
        <is>
          <t>6 years 10 months 13 days</t>
        </is>
      </c>
    </row>
    <row r="18">
      <c r="A18" s="4" t="inlineStr">
        <is>
          <t>Aggregate intrinsic value, options outstanding | $</t>
        </is>
      </c>
      <c r="B18" s="6" t="n">
        <v>201167</v>
      </c>
      <c r="C18" s="6" t="n">
        <v>473371</v>
      </c>
    </row>
    <row r="19">
      <c r="A19" s="4" t="inlineStr">
        <is>
          <t>Weighted-average remaining contractual life, options vested and exercisable</t>
        </is>
      </c>
      <c r="B19" s="4" t="inlineStr">
        <is>
          <t>5 years 3 months 7 days</t>
        </is>
      </c>
    </row>
    <row r="20">
      <c r="A20" s="4" t="inlineStr">
        <is>
          <t>Aggregate intrinsic value, options vested and exercisable | $</t>
        </is>
      </c>
      <c r="B20" s="6" t="n">
        <v>1508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All Restricted Stock Units ("RSUs") (Details) - Restricted Stock Units (RSUs) shares in Thousands</t>
        </is>
      </c>
      <c r="B1" s="2" t="inlineStr">
        <is>
          <t>9 Months Ended</t>
        </is>
      </c>
    </row>
    <row r="2">
      <c r="B2" s="2" t="inlineStr">
        <is>
          <t>Sep. 30, 2021$ / sharesshares</t>
        </is>
      </c>
    </row>
    <row r="3">
      <c r="A3" s="3" t="inlineStr">
        <is>
          <t>Number of Awards</t>
        </is>
      </c>
    </row>
    <row r="4">
      <c r="A4" s="4" t="inlineStr">
        <is>
          <t>Unvested, beginning balance (in shares) | shares</t>
        </is>
      </c>
      <c r="B4" s="5" t="n">
        <v>7103</v>
      </c>
    </row>
    <row r="5">
      <c r="A5" s="4" t="inlineStr">
        <is>
          <t>Granted (in shares) | shares</t>
        </is>
      </c>
      <c r="B5" s="5" t="n">
        <v>1678</v>
      </c>
    </row>
    <row r="6">
      <c r="A6" s="4" t="inlineStr">
        <is>
          <t>Issued (in shares) | shares</t>
        </is>
      </c>
      <c r="B6" s="5" t="n">
        <v>-3212</v>
      </c>
    </row>
    <row r="7">
      <c r="A7" s="4" t="inlineStr">
        <is>
          <t>Cancelled / forfeited (in shares) | shares</t>
        </is>
      </c>
      <c r="B7" s="5" t="n">
        <v>-594</v>
      </c>
    </row>
    <row r="8">
      <c r="A8" s="4" t="inlineStr">
        <is>
          <t>Unvested, ending balance (in shares) | shares</t>
        </is>
      </c>
      <c r="B8" s="5" t="n">
        <v>4975</v>
      </c>
    </row>
    <row r="9">
      <c r="A9" s="3" t="inlineStr">
        <is>
          <t>Weighted Average Grant Date Fair Value</t>
        </is>
      </c>
    </row>
    <row r="10">
      <c r="A10" s="4" t="inlineStr">
        <is>
          <t>Unvested, beginning balance (in dollars per share) | $ / shares</t>
        </is>
      </c>
      <c r="B10" s="8" t="n">
        <v>40.17</v>
      </c>
    </row>
    <row r="11">
      <c r="A11" s="4" t="inlineStr">
        <is>
          <t>Granted (in dollars per share) | $ / shares</t>
        </is>
      </c>
      <c r="B11" s="12" t="n">
        <v>49.2</v>
      </c>
    </row>
    <row r="12">
      <c r="A12" s="4" t="inlineStr">
        <is>
          <t>Issued (in dollars per share) | $ / shares</t>
        </is>
      </c>
      <c r="B12" s="12" t="n">
        <v>43.23</v>
      </c>
    </row>
    <row r="13">
      <c r="A13" s="4" t="inlineStr">
        <is>
          <t>Cancelled / forfeited (in dollars per share) | $ / shares</t>
        </is>
      </c>
      <c r="B13" s="12" t="n">
        <v>33.42</v>
      </c>
    </row>
    <row r="14">
      <c r="A14" s="4" t="inlineStr">
        <is>
          <t>Unvested, ending balance (in dollars per share) | $ / shares</t>
        </is>
      </c>
      <c r="B14" s="8" t="n">
        <v>42.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1" customWidth="1" min="3" max="3"/>
    <col width="52" customWidth="1" min="4" max="4"/>
    <col width="21" customWidth="1" min="5" max="5"/>
  </cols>
  <sheetData>
    <row r="1">
      <c r="A1" s="1" t="inlineStr">
        <is>
          <t>Stock-Based Compensation - Narrative (Details)</t>
        </is>
      </c>
      <c r="B1" s="2" t="inlineStr">
        <is>
          <t>3 Months Ended</t>
        </is>
      </c>
      <c r="D1" s="2" t="inlineStr">
        <is>
          <t>9 Months Ended</t>
        </is>
      </c>
    </row>
    <row r="2">
      <c r="B2" s="2" t="inlineStr">
        <is>
          <t>Sep. 30, 2021USD ($)$ / sharesshares</t>
        </is>
      </c>
      <c r="C2" s="2" t="inlineStr">
        <is>
          <t>Sep. 30, 2020USD ($)</t>
        </is>
      </c>
      <c r="D2" s="2" t="inlineStr">
        <is>
          <t>Sep. 30, 2021USD ($)purchase_period$ / sharesshares</t>
        </is>
      </c>
      <c r="E2" s="2" t="inlineStr">
        <is>
          <t>Sep. 30, 2020USD ($)</t>
        </is>
      </c>
    </row>
    <row r="3">
      <c r="A3" s="3" t="inlineStr">
        <is>
          <t>Share-based Compensation Arrangement by Share-based Payment Award [Line Items]</t>
        </is>
      </c>
    </row>
    <row r="4">
      <c r="A4" s="4" t="inlineStr">
        <is>
          <t>Warrant, number purchased (in shares) | shares</t>
        </is>
      </c>
      <c r="B4" s="5" t="n">
        <v>689681</v>
      </c>
      <c r="D4" s="5" t="n">
        <v>689681</v>
      </c>
    </row>
    <row r="5">
      <c r="A5" s="4" t="inlineStr">
        <is>
          <t>Compensation expense recognized</t>
        </is>
      </c>
      <c r="B5" s="6" t="n">
        <v>39262000</v>
      </c>
      <c r="C5" s="6" t="n">
        <v>8217000</v>
      </c>
      <c r="D5" s="6" t="n">
        <v>160754000</v>
      </c>
      <c r="E5" s="6" t="n">
        <v>37544000</v>
      </c>
    </row>
    <row r="6">
      <c r="A6" s="4" t="inlineStr">
        <is>
          <t>Warrants</t>
        </is>
      </c>
    </row>
    <row r="7">
      <c r="A7" s="3" t="inlineStr">
        <is>
          <t>Share-based Compensation Arrangement by Share-based Payment Award [Line Items]</t>
        </is>
      </c>
    </row>
    <row r="8">
      <c r="A8" s="4" t="inlineStr">
        <is>
          <t>Warrant, exercise price (in dollars per share) | $ / shares</t>
        </is>
      </c>
      <c r="B8" s="8" t="n">
        <v>0.01</v>
      </c>
      <c r="D8" s="8" t="n">
        <v>0.01</v>
      </c>
    </row>
    <row r="9">
      <c r="A9" s="4" t="inlineStr">
        <is>
          <t>Compensation expense recognized</t>
        </is>
      </c>
      <c r="B9" s="6" t="n">
        <v>3000000</v>
      </c>
      <c r="D9" s="6" t="n">
        <v>8100000</v>
      </c>
    </row>
    <row r="10">
      <c r="A10" s="4" t="inlineStr">
        <is>
          <t>Employee Stock Purchase Plan</t>
        </is>
      </c>
    </row>
    <row r="11">
      <c r="A11" s="3" t="inlineStr">
        <is>
          <t>Share-based Compensation Arrangement by Share-based Payment Award [Line Items]</t>
        </is>
      </c>
    </row>
    <row r="12">
      <c r="A12" s="4" t="inlineStr">
        <is>
          <t>ESPP offering period</t>
        </is>
      </c>
      <c r="D12" s="4" t="inlineStr">
        <is>
          <t>24 months</t>
        </is>
      </c>
    </row>
    <row r="13">
      <c r="A13" s="4" t="inlineStr">
        <is>
          <t>Number of purchase periods | purchase_period</t>
        </is>
      </c>
      <c r="D13" s="5" t="n">
        <v>4</v>
      </c>
    </row>
    <row r="14">
      <c r="A14" s="4" t="inlineStr">
        <is>
          <t>Duration of each purchase period</t>
        </is>
      </c>
      <c r="D14" s="4" t="inlineStr">
        <is>
          <t>6 months</t>
        </is>
      </c>
    </row>
    <row r="15">
      <c r="A15" s="4" t="inlineStr">
        <is>
          <t>Maximum percentage in payroll deductions to acquire shares of common stock</t>
        </is>
      </c>
      <c r="B15" s="4" t="inlineStr">
        <is>
          <t>15.00%</t>
        </is>
      </c>
      <c r="D15" s="4" t="inlineStr">
        <is>
          <t>15.00%</t>
        </is>
      </c>
    </row>
    <row r="16">
      <c r="A16" s="4" t="inlineStr">
        <is>
          <t>Maximum deductible fair market value of shares available for employee to purchase per calendar year</t>
        </is>
      </c>
      <c r="D16" s="6" t="n">
        <v>25000</v>
      </c>
    </row>
    <row r="17">
      <c r="A17" s="4" t="inlineStr">
        <is>
          <t>Maximum number of shares available for employee to purchase per offering period (in shares) | shares</t>
        </is>
      </c>
      <c r="D17" s="5" t="n">
        <v>1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Compensation expense recognized</t>
        </is>
      </c>
      <c r="B4" s="6" t="n">
        <v>39262</v>
      </c>
      <c r="C4" s="6" t="n">
        <v>8217</v>
      </c>
      <c r="D4" s="6" t="n">
        <v>160754</v>
      </c>
      <c r="E4" s="6" t="n">
        <v>37544</v>
      </c>
    </row>
    <row r="5">
      <c r="A5" s="4" t="inlineStr">
        <is>
          <t>Stock-based compensation expense capitalized</t>
        </is>
      </c>
      <c r="B5" s="5" t="n">
        <v>2700</v>
      </c>
      <c r="D5" s="5" t="n">
        <v>8200</v>
      </c>
    </row>
    <row r="6">
      <c r="A6" s="4" t="inlineStr">
        <is>
          <t>Cost of customer agreements and incentives</t>
        </is>
      </c>
    </row>
    <row r="7">
      <c r="A7" s="3" t="inlineStr">
        <is>
          <t>Share-based Payment Arrangement, Expensed and Capitalized, Amount [Line Items]</t>
        </is>
      </c>
    </row>
    <row r="8">
      <c r="A8" s="4" t="inlineStr">
        <is>
          <t>Compensation expense recognized</t>
        </is>
      </c>
      <c r="B8" s="5" t="n">
        <v>3136</v>
      </c>
      <c r="C8" s="5" t="n">
        <v>922</v>
      </c>
      <c r="D8" s="5" t="n">
        <v>7360</v>
      </c>
      <c r="E8" s="5" t="n">
        <v>3798</v>
      </c>
    </row>
    <row r="9">
      <c r="A9" s="4" t="inlineStr">
        <is>
          <t>Cost of solar energy systems and product sales</t>
        </is>
      </c>
    </row>
    <row r="10">
      <c r="A10" s="3" t="inlineStr">
        <is>
          <t>Share-based Payment Arrangement, Expensed and Capitalized, Amount [Line Items]</t>
        </is>
      </c>
    </row>
    <row r="11">
      <c r="A11" s="4" t="inlineStr">
        <is>
          <t>Compensation expense recognized</t>
        </is>
      </c>
      <c r="B11" s="5" t="n">
        <v>1588</v>
      </c>
      <c r="C11" s="5" t="n">
        <v>205</v>
      </c>
      <c r="D11" s="5" t="n">
        <v>3937</v>
      </c>
      <c r="E11" s="5" t="n">
        <v>1148</v>
      </c>
    </row>
    <row r="12">
      <c r="A12" s="4" t="inlineStr">
        <is>
          <t>Sales and marketing</t>
        </is>
      </c>
    </row>
    <row r="13">
      <c r="A13" s="3" t="inlineStr">
        <is>
          <t>Share-based Payment Arrangement, Expensed and Capitalized, Amount [Line Items]</t>
        </is>
      </c>
    </row>
    <row r="14">
      <c r="A14" s="4" t="inlineStr">
        <is>
          <t>Compensation expense recognized</t>
        </is>
      </c>
      <c r="B14" s="5" t="n">
        <v>23856</v>
      </c>
      <c r="C14" s="5" t="n">
        <v>1890</v>
      </c>
      <c r="D14" s="5" t="n">
        <v>74189</v>
      </c>
      <c r="E14" s="5" t="n">
        <v>7189</v>
      </c>
    </row>
    <row r="15">
      <c r="A15" s="4" t="inlineStr">
        <is>
          <t>Research and development</t>
        </is>
      </c>
    </row>
    <row r="16">
      <c r="A16" s="3" t="inlineStr">
        <is>
          <t>Share-based Payment Arrangement, Expensed and Capitalized, Amount [Line Items]</t>
        </is>
      </c>
    </row>
    <row r="17">
      <c r="A17" s="4" t="inlineStr">
        <is>
          <t>Compensation expense recognized</t>
        </is>
      </c>
      <c r="B17" s="5" t="n">
        <v>703</v>
      </c>
      <c r="C17" s="5" t="n">
        <v>317</v>
      </c>
      <c r="D17" s="5" t="n">
        <v>2182</v>
      </c>
      <c r="E17" s="5" t="n">
        <v>1858</v>
      </c>
    </row>
    <row r="18">
      <c r="A18" s="4" t="inlineStr">
        <is>
          <t>General and administration</t>
        </is>
      </c>
    </row>
    <row r="19">
      <c r="A19" s="3" t="inlineStr">
        <is>
          <t>Share-based Payment Arrangement, Expensed and Capitalized, Amount [Line Items]</t>
        </is>
      </c>
    </row>
    <row r="20">
      <c r="A20" s="4" t="inlineStr">
        <is>
          <t>Compensation expense recognized</t>
        </is>
      </c>
      <c r="B20" s="6" t="n">
        <v>9979</v>
      </c>
      <c r="C20" s="6" t="n">
        <v>4883</v>
      </c>
      <c r="D20" s="6" t="n">
        <v>73086</v>
      </c>
      <c r="E20" s="6" t="n">
        <v>235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 rate</t>
        </is>
      </c>
      <c r="B4" s="4" t="inlineStr">
        <is>
          <t>4.30%</t>
        </is>
      </c>
      <c r="C4" s="4" t="inlineStr">
        <is>
          <t>(24.50%)</t>
        </is>
      </c>
      <c r="D4" s="4" t="inlineStr">
        <is>
          <t>(2.80%)</t>
        </is>
      </c>
      <c r="E4" s="4" t="inlineStr">
        <is>
          <t>(8.5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7" customWidth="1" min="1" max="1"/>
    <col width="27" customWidth="1" min="2" max="2"/>
    <col width="19" customWidth="1" min="3" max="3"/>
    <col width="22" customWidth="1" min="4" max="4"/>
    <col width="22" customWidth="1" min="5" max="5"/>
    <col width="21" customWidth="1" min="6" max="6"/>
    <col width="21" customWidth="1" min="7" max="7"/>
    <col width="21" customWidth="1" min="8" max="8"/>
    <col width="20" customWidth="1" min="9" max="9"/>
  </cols>
  <sheetData>
    <row r="1">
      <c r="A1" s="1" t="inlineStr">
        <is>
          <t>Commitments and Contingencies - Narrative (Details) $ in Thousands</t>
        </is>
      </c>
      <c r="B1" s="2" t="inlineStr">
        <is>
          <t>Jan. 17, 2020plantiffclaim</t>
        </is>
      </c>
      <c r="C1" s="2" t="inlineStr">
        <is>
          <t>Mar. 31, 2020claim</t>
        </is>
      </c>
      <c r="D1" s="2" t="inlineStr">
        <is>
          <t>Dec. 31, 2019plantiff</t>
        </is>
      </c>
      <c r="E1" s="2" t="inlineStr">
        <is>
          <t>Oct. 31, 2019plantiff</t>
        </is>
      </c>
      <c r="F1" s="2" t="inlineStr">
        <is>
          <t>Sep. 30, 2021USD ($)</t>
        </is>
      </c>
      <c r="G1" s="2" t="inlineStr">
        <is>
          <t>Dec. 31, 2020USD ($)</t>
        </is>
      </c>
      <c r="H1" s="2" t="inlineStr">
        <is>
          <t>Jun. 30, 2021USD ($)</t>
        </is>
      </c>
      <c r="I1" s="2" t="inlineStr">
        <is>
          <t>May 19, 2021USD ($)</t>
        </is>
      </c>
    </row>
    <row r="2">
      <c r="A2" s="3" t="inlineStr">
        <is>
          <t>Other Commitments [Line Items]</t>
        </is>
      </c>
    </row>
    <row r="3">
      <c r="A3" s="4" t="inlineStr">
        <is>
          <t>Letters of credit outstanding, amount</t>
        </is>
      </c>
      <c r="F3" s="6" t="n">
        <v>23200</v>
      </c>
      <c r="G3" s="6" t="n">
        <v>37000</v>
      </c>
    </row>
    <row r="4">
      <c r="A4" s="4" t="inlineStr">
        <is>
          <t>Required cash and cash equivalents balance</t>
        </is>
      </c>
      <c r="F4" s="5" t="n">
        <v>30000</v>
      </c>
    </row>
    <row r="5">
      <c r="A5" s="4" t="inlineStr">
        <is>
          <t>Purchase commitment</t>
        </is>
      </c>
      <c r="F5" s="6" t="n">
        <v>30000</v>
      </c>
    </row>
    <row r="6">
      <c r="A6" s="4" t="inlineStr">
        <is>
          <t>Number of plaintiffs | plantiff</t>
        </is>
      </c>
      <c r="B6" s="5" t="n">
        <v>9</v>
      </c>
      <c r="D6" s="5" t="n">
        <v>10</v>
      </c>
      <c r="E6" s="5" t="n">
        <v>2</v>
      </c>
    </row>
    <row r="7">
      <c r="A7" s="4" t="inlineStr">
        <is>
          <t>Number of claims | claim</t>
        </is>
      </c>
      <c r="C7" s="5" t="n">
        <v>2</v>
      </c>
    </row>
    <row r="8">
      <c r="A8" s="4" t="inlineStr">
        <is>
          <t>Loss contingency accrual</t>
        </is>
      </c>
      <c r="H8" s="6" t="n">
        <v>750</v>
      </c>
      <c r="I8" s="6" t="n">
        <v>1250</v>
      </c>
    </row>
    <row r="9">
      <c r="A9" s="4" t="inlineStr">
        <is>
          <t>Judicial Ruling</t>
        </is>
      </c>
    </row>
    <row r="10">
      <c r="A10" s="3" t="inlineStr">
        <is>
          <t>Other Commitments [Line Items]</t>
        </is>
      </c>
    </row>
    <row r="11">
      <c r="A11" s="4" t="inlineStr">
        <is>
          <t>Number of plaintiffs | plantiff</t>
        </is>
      </c>
      <c r="B11" s="5" t="n">
        <v>8</v>
      </c>
      <c r="D11" s="5" t="n">
        <v>10</v>
      </c>
    </row>
    <row r="12">
      <c r="A12" s="4" t="inlineStr">
        <is>
          <t>Number of claims pending | claim</t>
        </is>
      </c>
      <c r="B12" s="5" t="n">
        <v>1</v>
      </c>
    </row>
    <row r="13">
      <c r="A13" s="4" t="inlineStr">
        <is>
          <t>Letter of Credit | Minimum</t>
        </is>
      </c>
    </row>
    <row r="14">
      <c r="A14" s="3" t="inlineStr">
        <is>
          <t>Other Commitments [Line Items]</t>
        </is>
      </c>
    </row>
    <row r="15">
      <c r="A15" s="4" t="inlineStr">
        <is>
          <t>Letter of credit, fee percentage</t>
        </is>
      </c>
      <c r="F15" s="4" t="inlineStr">
        <is>
          <t>1.25%</t>
        </is>
      </c>
      <c r="G15" s="4" t="inlineStr">
        <is>
          <t>2.13%</t>
        </is>
      </c>
    </row>
    <row r="16">
      <c r="A16" s="4" t="inlineStr">
        <is>
          <t>Letter of Credit | Maximum</t>
        </is>
      </c>
    </row>
    <row r="17">
      <c r="A17" s="3" t="inlineStr">
        <is>
          <t>Other Commitments [Line Items]</t>
        </is>
      </c>
    </row>
    <row r="18">
      <c r="A18" s="4" t="inlineStr">
        <is>
          <t>Letter of credit, fee percentage</t>
        </is>
      </c>
      <c r="F18" s="4" t="inlineStr">
        <is>
          <t>3.25%</t>
        </is>
      </c>
      <c r="G18" s="4"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3461</v>
      </c>
      <c r="C4" s="6" t="n">
        <v>2151</v>
      </c>
      <c r="D4" s="6" t="n">
        <v>9860</v>
      </c>
      <c r="E4" s="6" t="n">
        <v>7087</v>
      </c>
    </row>
    <row r="5">
      <c r="A5" s="4" t="inlineStr">
        <is>
          <t>Interest on lease liabilities</t>
        </is>
      </c>
      <c r="B5" s="5" t="n">
        <v>235</v>
      </c>
      <c r="C5" s="5" t="n">
        <v>173</v>
      </c>
      <c r="D5" s="5" t="n">
        <v>742</v>
      </c>
      <c r="E5" s="5" t="n">
        <v>597</v>
      </c>
    </row>
    <row r="6">
      <c r="A6" s="4" t="inlineStr">
        <is>
          <t>Operating lease cost</t>
        </is>
      </c>
      <c r="B6" s="5" t="n">
        <v>7078</v>
      </c>
      <c r="C6" s="5" t="n">
        <v>3195</v>
      </c>
      <c r="D6" s="5" t="n">
        <v>20001</v>
      </c>
      <c r="E6" s="5" t="n">
        <v>9353</v>
      </c>
    </row>
    <row r="7">
      <c r="A7" s="4" t="inlineStr">
        <is>
          <t>Short-term lease cost</t>
        </is>
      </c>
      <c r="B7" s="5" t="n">
        <v>2017</v>
      </c>
      <c r="C7" s="5" t="n">
        <v>113</v>
      </c>
      <c r="D7" s="5" t="n">
        <v>3664</v>
      </c>
      <c r="E7" s="5" t="n">
        <v>352</v>
      </c>
    </row>
    <row r="8">
      <c r="A8" s="4" t="inlineStr">
        <is>
          <t>Variable lease cost</t>
        </is>
      </c>
      <c r="B8" s="5" t="n">
        <v>1800</v>
      </c>
      <c r="C8" s="5" t="n">
        <v>1176</v>
      </c>
      <c r="D8" s="5" t="n">
        <v>5161</v>
      </c>
      <c r="E8" s="5" t="n">
        <v>2957</v>
      </c>
    </row>
    <row r="9">
      <c r="A9" s="4" t="inlineStr">
        <is>
          <t>Sublease income</t>
        </is>
      </c>
      <c r="B9" s="5" t="n">
        <v>-427</v>
      </c>
      <c r="C9" s="5" t="n">
        <v>-202</v>
      </c>
      <c r="D9" s="5" t="n">
        <v>-824</v>
      </c>
      <c r="E9" s="5" t="n">
        <v>-574</v>
      </c>
    </row>
    <row r="10">
      <c r="A10" s="4" t="inlineStr">
        <is>
          <t>Total lease cost</t>
        </is>
      </c>
      <c r="B10" s="6" t="n">
        <v>14164</v>
      </c>
      <c r="C10" s="6" t="n">
        <v>6606</v>
      </c>
      <c r="D10" s="6" t="n">
        <v>38604</v>
      </c>
      <c r="E10" s="6" t="n">
        <v>197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59064</v>
      </c>
      <c r="C4" s="6" t="n">
        <v>-329499</v>
      </c>
    </row>
    <row r="5">
      <c r="A5" s="3" t="inlineStr">
        <is>
          <t>Adjustments to reconcile net loss to net cash used in operating activities:</t>
        </is>
      </c>
    </row>
    <row r="6">
      <c r="A6" s="4" t="inlineStr">
        <is>
          <t>Depreciation and amortization, net of amortization of deferred grants</t>
        </is>
      </c>
      <c r="B6" s="5" t="n">
        <v>286001</v>
      </c>
      <c r="C6" s="5" t="n">
        <v>156257</v>
      </c>
    </row>
    <row r="7">
      <c r="A7" s="4" t="inlineStr">
        <is>
          <t>Deferred income taxes</t>
        </is>
      </c>
      <c r="B7" s="5" t="n">
        <v>-18709</v>
      </c>
      <c r="C7" s="5" t="n">
        <v>-30424</v>
      </c>
    </row>
    <row r="8">
      <c r="A8" s="4" t="inlineStr">
        <is>
          <t>Stock-based compensation expense</t>
        </is>
      </c>
      <c r="B8" s="5" t="n">
        <v>160754</v>
      </c>
      <c r="C8" s="5" t="n">
        <v>37544</v>
      </c>
    </row>
    <row r="9">
      <c r="A9" s="4" t="inlineStr">
        <is>
          <t>Interest on pass-through financing obligations</t>
        </is>
      </c>
      <c r="B9" s="5" t="n">
        <v>16288</v>
      </c>
      <c r="C9" s="5" t="n">
        <v>17480</v>
      </c>
    </row>
    <row r="10">
      <c r="A10" s="4" t="inlineStr">
        <is>
          <t>Reduction in pass-through financing obligations</t>
        </is>
      </c>
      <c r="B10" s="5" t="n">
        <v>-32160</v>
      </c>
      <c r="C10" s="5" t="n">
        <v>-28907</v>
      </c>
    </row>
    <row r="11">
      <c r="A11" s="4" t="inlineStr">
        <is>
          <t>Other noncash items</t>
        </is>
      </c>
      <c r="B11" s="5" t="n">
        <v>38656</v>
      </c>
      <c r="C11" s="5" t="n">
        <v>31247</v>
      </c>
    </row>
    <row r="12">
      <c r="A12" s="3" t="inlineStr">
        <is>
          <t>Changes in operating assets and liabilities:</t>
        </is>
      </c>
    </row>
    <row r="13">
      <c r="A13" s="4" t="inlineStr">
        <is>
          <t>Accounts receivable</t>
        </is>
      </c>
      <c r="B13" s="5" t="n">
        <v>-90170</v>
      </c>
      <c r="C13" s="5" t="n">
        <v>2727</v>
      </c>
    </row>
    <row r="14">
      <c r="A14" s="4" t="inlineStr">
        <is>
          <t>Inventories</t>
        </is>
      </c>
      <c r="B14" s="5" t="n">
        <v>-161474</v>
      </c>
      <c r="C14" s="5" t="n">
        <v>82604</v>
      </c>
    </row>
    <row r="15">
      <c r="A15" s="4" t="inlineStr">
        <is>
          <t>Prepaid and other assets</t>
        </is>
      </c>
      <c r="B15" s="5" t="n">
        <v>-273948</v>
      </c>
      <c r="C15" s="5" t="n">
        <v>-37958</v>
      </c>
    </row>
    <row r="16">
      <c r="A16" s="4" t="inlineStr">
        <is>
          <t>Accounts payable</t>
        </is>
      </c>
      <c r="B16" s="5" t="n">
        <v>120412</v>
      </c>
      <c r="C16" s="5" t="n">
        <v>-57513</v>
      </c>
    </row>
    <row r="17">
      <c r="A17" s="4" t="inlineStr">
        <is>
          <t>Accrued expenses and other liabilities</t>
        </is>
      </c>
      <c r="B17" s="5" t="n">
        <v>27953</v>
      </c>
      <c r="C17" s="5" t="n">
        <v>-25964</v>
      </c>
    </row>
    <row r="18">
      <c r="A18" s="4" t="inlineStr">
        <is>
          <t>Deferred revenue</t>
        </is>
      </c>
      <c r="B18" s="5" t="n">
        <v>49632</v>
      </c>
      <c r="C18" s="5" t="n">
        <v>15647</v>
      </c>
    </row>
    <row r="19">
      <c r="A19" s="4" t="inlineStr">
        <is>
          <t>Net cash used in operating activities</t>
        </is>
      </c>
      <c r="B19" s="5" t="n">
        <v>-535829</v>
      </c>
      <c r="C19" s="5" t="n">
        <v>-166759</v>
      </c>
    </row>
    <row r="20">
      <c r="A20" s="3" t="inlineStr">
        <is>
          <t>Investing activities:</t>
        </is>
      </c>
    </row>
    <row r="21">
      <c r="A21" s="4" t="inlineStr">
        <is>
          <t>Payments for the costs of solar energy systems</t>
        </is>
      </c>
      <c r="B21" s="5" t="n">
        <v>-1186330</v>
      </c>
      <c r="C21" s="5" t="n">
        <v>-619012</v>
      </c>
    </row>
    <row r="22">
      <c r="A22" s="4" t="inlineStr">
        <is>
          <t>Purchase of equity method investment</t>
        </is>
      </c>
      <c r="B22" s="5" t="n">
        <v>0</v>
      </c>
      <c r="C22" s="5" t="n">
        <v>-65356</v>
      </c>
    </row>
    <row r="23">
      <c r="A23" s="4" t="inlineStr">
        <is>
          <t>Purchases of property and equipment, net</t>
        </is>
      </c>
      <c r="B23" s="5" t="n">
        <v>-11640</v>
      </c>
      <c r="C23" s="5" t="n">
        <v>-2384</v>
      </c>
    </row>
    <row r="24">
      <c r="A24" s="4" t="inlineStr">
        <is>
          <t>Net cash used in investing activities</t>
        </is>
      </c>
      <c r="B24" s="5" t="n">
        <v>-1197970</v>
      </c>
      <c r="C24" s="5" t="n">
        <v>-686752</v>
      </c>
    </row>
    <row r="25">
      <c r="A25" s="3" t="inlineStr">
        <is>
          <t>Financing activities:</t>
        </is>
      </c>
    </row>
    <row r="26">
      <c r="A26" s="4" t="inlineStr">
        <is>
          <t>Proceeds from state tax credits, net of recapture</t>
        </is>
      </c>
      <c r="B26" s="5" t="n">
        <v>0</v>
      </c>
      <c r="C26" s="5" t="n">
        <v>6027</v>
      </c>
    </row>
    <row r="27">
      <c r="A27" s="4" t="inlineStr">
        <is>
          <t>Proceeds from line of credit</t>
        </is>
      </c>
      <c r="B27" s="5" t="n">
        <v>526980</v>
      </c>
      <c r="C27" s="5" t="n">
        <v>126950</v>
      </c>
    </row>
    <row r="28">
      <c r="A28" s="4" t="inlineStr">
        <is>
          <t>Repayment of line of credit</t>
        </is>
      </c>
      <c r="B28" s="5" t="n">
        <v>-548356</v>
      </c>
      <c r="C28" s="5" t="n">
        <v>-141525</v>
      </c>
    </row>
    <row r="29">
      <c r="A29" s="4" t="inlineStr">
        <is>
          <t>Proceeds from issuance of convertible senior notes, net of capped call transaction</t>
        </is>
      </c>
      <c r="B29" s="5" t="n">
        <v>371998</v>
      </c>
      <c r="C29" s="5" t="n">
        <v>0</v>
      </c>
    </row>
    <row r="30">
      <c r="A30" s="4" t="inlineStr">
        <is>
          <t>Payment of debt fees</t>
        </is>
      </c>
      <c r="B30" s="5" t="n">
        <v>-42757</v>
      </c>
      <c r="C30" s="5" t="n">
        <v>-8353</v>
      </c>
    </row>
    <row r="31">
      <c r="A31" s="4" t="inlineStr">
        <is>
          <t>Proceeds from pass-through financing and other obligations</t>
        </is>
      </c>
      <c r="B31" s="5" t="n">
        <v>7857</v>
      </c>
      <c r="C31" s="5" t="n">
        <v>5728</v>
      </c>
    </row>
    <row r="32">
      <c r="A32" s="4" t="inlineStr">
        <is>
          <t>Early repayment of pass-through financing obligation</t>
        </is>
      </c>
      <c r="B32" s="5" t="n">
        <v>-18050</v>
      </c>
      <c r="C32" s="5" t="n">
        <v>0</v>
      </c>
    </row>
    <row r="33">
      <c r="A33" s="4" t="inlineStr">
        <is>
          <t>Payment of finance lease obligations</t>
        </is>
      </c>
      <c r="B33" s="5" t="n">
        <v>-9243</v>
      </c>
      <c r="C33" s="5" t="n">
        <v>-7763</v>
      </c>
    </row>
    <row r="34">
      <c r="A34" s="4" t="inlineStr">
        <is>
          <t>Contributions received from noncontrolling interests and redeemable noncontrolling interests</t>
        </is>
      </c>
      <c r="B34" s="5" t="n">
        <v>900332</v>
      </c>
      <c r="C34" s="5" t="n">
        <v>611855</v>
      </c>
    </row>
    <row r="35">
      <c r="A35" s="4" t="inlineStr">
        <is>
          <t>Distributions paid to noncontrolling interests and redeemable noncontrolling interests</t>
        </is>
      </c>
      <c r="B35" s="5" t="n">
        <v>-142036</v>
      </c>
      <c r="C35" s="5" t="n">
        <v>-62541</v>
      </c>
    </row>
    <row r="36">
      <c r="A36" s="4" t="inlineStr">
        <is>
          <t>Acquisition of noncontrolling interest</t>
        </is>
      </c>
      <c r="B36" s="5" t="n">
        <v>-41572</v>
      </c>
      <c r="C36" s="5" t="n">
        <v>0</v>
      </c>
    </row>
    <row r="37">
      <c r="A37" s="4" t="inlineStr">
        <is>
          <t>Net proceeds related to stock-based award activities</t>
        </is>
      </c>
      <c r="B37" s="5" t="n">
        <v>23350</v>
      </c>
      <c r="C37" s="5" t="n">
        <v>31839</v>
      </c>
    </row>
    <row r="38">
      <c r="A38" s="4" t="inlineStr">
        <is>
          <t>Proceeds from shares issued in connection with a subscription agreement</t>
        </is>
      </c>
      <c r="B38" s="5" t="n">
        <v>0</v>
      </c>
      <c r="C38" s="5" t="n">
        <v>75000</v>
      </c>
    </row>
    <row r="39">
      <c r="A39" s="4" t="inlineStr">
        <is>
          <t>Net cash provided by financing activities</t>
        </is>
      </c>
      <c r="B39" s="5" t="n">
        <v>1966712</v>
      </c>
      <c r="C39" s="5" t="n">
        <v>871796</v>
      </c>
    </row>
    <row r="40">
      <c r="A40" s="4" t="inlineStr">
        <is>
          <t>Net change in cash and restricted cash</t>
        </is>
      </c>
      <c r="B40" s="5" t="n">
        <v>232913</v>
      </c>
      <c r="C40" s="5" t="n">
        <v>18285</v>
      </c>
    </row>
    <row r="41">
      <c r="A41" s="4" t="inlineStr">
        <is>
          <t>Cash and restricted cash, beginning of period</t>
        </is>
      </c>
      <c r="B41" s="5" t="n">
        <v>708208</v>
      </c>
      <c r="C41" s="5" t="n">
        <v>363229</v>
      </c>
    </row>
    <row r="42">
      <c r="A42" s="4" t="inlineStr">
        <is>
          <t>Cash and restricted cash, end of period</t>
        </is>
      </c>
      <c r="B42" s="5" t="n">
        <v>941121</v>
      </c>
      <c r="C42" s="5" t="n">
        <v>381514</v>
      </c>
    </row>
    <row r="43">
      <c r="A43" s="3" t="inlineStr">
        <is>
          <t>Supplemental disclosures of cash flow information</t>
        </is>
      </c>
    </row>
    <row r="44">
      <c r="A44" s="4" t="inlineStr">
        <is>
          <t>Cash paid for interest</t>
        </is>
      </c>
      <c r="B44" s="5" t="n">
        <v>169737</v>
      </c>
      <c r="C44" s="5" t="n">
        <v>85503</v>
      </c>
    </row>
    <row r="45">
      <c r="A45" s="4" t="inlineStr">
        <is>
          <t>Cash paid for income taxes</t>
        </is>
      </c>
      <c r="B45" s="5" t="n">
        <v>0</v>
      </c>
      <c r="C45" s="5" t="n">
        <v>0</v>
      </c>
    </row>
    <row r="46">
      <c r="A46" s="3" t="inlineStr">
        <is>
          <t>Supplemental disclosures of noncash investing and financing activities</t>
        </is>
      </c>
    </row>
    <row r="47">
      <c r="A47" s="4" t="inlineStr">
        <is>
          <t>Purchases of solar energy systems and property and equipment included in accounts payable and accrued expenses</t>
        </is>
      </c>
      <c r="B47" s="5" t="n">
        <v>56818</v>
      </c>
      <c r="C47" s="5" t="n">
        <v>82301</v>
      </c>
    </row>
    <row r="48">
      <c r="A48" s="4" t="inlineStr">
        <is>
          <t>Right-of-use assets obtained in exchange for new finance lease liabilities</t>
        </is>
      </c>
      <c r="B48" s="5" t="n">
        <v>9424</v>
      </c>
      <c r="C48" s="5" t="n">
        <v>1092</v>
      </c>
    </row>
    <row r="49">
      <c r="A49" s="4" t="inlineStr">
        <is>
          <t>Purchase Of Solar Energy Systems Included In Non-Resource Debt</t>
        </is>
      </c>
      <c r="B49" s="5" t="n">
        <v>37000</v>
      </c>
      <c r="C49" s="5" t="n">
        <v>0</v>
      </c>
    </row>
    <row r="50">
      <c r="A50" s="4" t="inlineStr">
        <is>
          <t>Non-recourse debt</t>
        </is>
      </c>
    </row>
    <row r="51">
      <c r="A51" s="3" t="inlineStr">
        <is>
          <t>Financing activities:</t>
        </is>
      </c>
    </row>
    <row r="52">
      <c r="A52" s="4" t="inlineStr">
        <is>
          <t>Proceeds from issuance of non-recourse debt</t>
        </is>
      </c>
      <c r="B52" s="5" t="n">
        <v>1691255</v>
      </c>
      <c r="C52" s="5" t="n">
        <v>442950</v>
      </c>
    </row>
    <row r="53">
      <c r="A53" s="4" t="inlineStr">
        <is>
          <t>Repayment of non-recourse debt</t>
        </is>
      </c>
      <c r="B53" s="6" t="n">
        <v>-753046</v>
      </c>
      <c r="C53" s="6" t="n">
        <v>-2083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Commitments and Contingencies - Other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7105</v>
      </c>
      <c r="C4" s="6" t="n">
        <v>3430</v>
      </c>
      <c r="D4" s="6" t="n">
        <v>20690</v>
      </c>
      <c r="E4" s="6" t="n">
        <v>8929</v>
      </c>
    </row>
    <row r="5">
      <c r="A5" s="4" t="inlineStr">
        <is>
          <t>Operating cash flows from finance leases</t>
        </is>
      </c>
      <c r="B5" s="5" t="n">
        <v>234</v>
      </c>
      <c r="C5" s="5" t="n">
        <v>161</v>
      </c>
      <c r="D5" s="5" t="n">
        <v>737</v>
      </c>
      <c r="E5" s="5" t="n">
        <v>578</v>
      </c>
    </row>
    <row r="6">
      <c r="A6" s="4" t="inlineStr">
        <is>
          <t>Financing cash flows from finance leases</t>
        </is>
      </c>
      <c r="B6" s="5" t="n">
        <v>3106</v>
      </c>
      <c r="C6" s="5" t="n">
        <v>2217</v>
      </c>
      <c r="D6" s="5" t="n">
        <v>9243</v>
      </c>
      <c r="E6" s="5" t="n">
        <v>7763</v>
      </c>
    </row>
    <row r="7">
      <c r="A7" s="3" t="inlineStr">
        <is>
          <t>Right-of-use assets obtained in exchange for lease obligations:</t>
        </is>
      </c>
    </row>
    <row r="8">
      <c r="A8" s="4" t="inlineStr">
        <is>
          <t>Operating leases</t>
        </is>
      </c>
      <c r="B8" s="5" t="n">
        <v>9837</v>
      </c>
      <c r="C8" s="5" t="n">
        <v>0</v>
      </c>
      <c r="D8" s="5" t="n">
        <v>29696</v>
      </c>
      <c r="E8" s="5" t="n">
        <v>32</v>
      </c>
    </row>
    <row r="9">
      <c r="A9" s="4" t="inlineStr">
        <is>
          <t>Finance leases</t>
        </is>
      </c>
      <c r="B9" s="6" t="n">
        <v>6260</v>
      </c>
      <c r="C9" s="6" t="n">
        <v>879</v>
      </c>
      <c r="D9" s="6" t="n">
        <v>9424</v>
      </c>
      <c r="E9" s="6" t="n">
        <v>1092</v>
      </c>
    </row>
    <row r="10">
      <c r="A10" s="3" t="inlineStr">
        <is>
          <t>Weighted average remaining lease term (years):</t>
        </is>
      </c>
    </row>
    <row r="11">
      <c r="A11" s="4" t="inlineStr">
        <is>
          <t>Weighted average remaining lease term (years), operating leases</t>
        </is>
      </c>
      <c r="B11" s="4" t="inlineStr">
        <is>
          <t>6 years 4 months 13 days</t>
        </is>
      </c>
      <c r="C11" s="4" t="inlineStr">
        <is>
          <t>4 years 10 months 17 days</t>
        </is>
      </c>
      <c r="D11" s="4" t="inlineStr">
        <is>
          <t>6 years 4 months 13 days</t>
        </is>
      </c>
      <c r="E11" s="4" t="inlineStr">
        <is>
          <t>4 years 10 months 17 days</t>
        </is>
      </c>
    </row>
    <row r="12">
      <c r="A12" s="4" t="inlineStr">
        <is>
          <t>Weighted average remaining lease term (years), finance leases</t>
        </is>
      </c>
      <c r="B12" s="4" t="inlineStr">
        <is>
          <t>2 years 4 months 24 days</t>
        </is>
      </c>
      <c r="C12" s="4" t="inlineStr">
        <is>
          <t>2 years 3 months 29 days</t>
        </is>
      </c>
      <c r="D12" s="4" t="inlineStr">
        <is>
          <t>2 years 4 months 24 days</t>
        </is>
      </c>
      <c r="E12" s="4" t="inlineStr">
        <is>
          <t>2 years 3 months 29 days</t>
        </is>
      </c>
    </row>
    <row r="13">
      <c r="A13" s="3" t="inlineStr">
        <is>
          <t>Weighted average discount rate:</t>
        </is>
      </c>
    </row>
    <row r="14">
      <c r="A14" s="4" t="inlineStr">
        <is>
          <t>Weighted average discount rate, operating leases</t>
        </is>
      </c>
      <c r="B14" s="4" t="inlineStr">
        <is>
          <t>3.90%</t>
        </is>
      </c>
      <c r="C14" s="4" t="inlineStr">
        <is>
          <t>5.50%</t>
        </is>
      </c>
      <c r="D14" s="4" t="inlineStr">
        <is>
          <t>3.90%</t>
        </is>
      </c>
      <c r="E14" s="4" t="inlineStr">
        <is>
          <t>5.50%</t>
        </is>
      </c>
    </row>
    <row r="15">
      <c r="A15" s="4" t="inlineStr">
        <is>
          <t>Weighted average discount rate, finance leases</t>
        </is>
      </c>
      <c r="B15" s="4" t="inlineStr">
        <is>
          <t>4.10%</t>
        </is>
      </c>
      <c r="C15" s="4" t="inlineStr">
        <is>
          <t>4.10%</t>
        </is>
      </c>
      <c r="D15" s="4" t="inlineStr">
        <is>
          <t>4.10%</t>
        </is>
      </c>
      <c r="E15" s="4" t="inlineStr">
        <is>
          <t>4.1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1</t>
        </is>
      </c>
      <c r="C1" s="2" t="inlineStr">
        <is>
          <t>Dec. 31, 2020</t>
        </is>
      </c>
    </row>
    <row r="2">
      <c r="A2" s="3" t="inlineStr">
        <is>
          <t>Operating Leases</t>
        </is>
      </c>
    </row>
    <row r="3">
      <c r="A3" s="4" t="inlineStr">
        <is>
          <t>Operating leases, 2021</t>
        </is>
      </c>
      <c r="B3" s="6" t="n">
        <v>27342</v>
      </c>
    </row>
    <row r="4">
      <c r="A4" s="4" t="inlineStr">
        <is>
          <t>Operating leases, 2022</t>
        </is>
      </c>
      <c r="B4" s="5" t="n">
        <v>24159</v>
      </c>
    </row>
    <row r="5">
      <c r="A5" s="4" t="inlineStr">
        <is>
          <t>Operating leases, 2023</t>
        </is>
      </c>
      <c r="B5" s="5" t="n">
        <v>19781</v>
      </c>
    </row>
    <row r="6">
      <c r="A6" s="4" t="inlineStr">
        <is>
          <t>Operating leases, 2024</t>
        </is>
      </c>
      <c r="B6" s="5" t="n">
        <v>15853</v>
      </c>
    </row>
    <row r="7">
      <c r="A7" s="4" t="inlineStr">
        <is>
          <t>Operating leases, 2025</t>
        </is>
      </c>
      <c r="B7" s="5" t="n">
        <v>13728</v>
      </c>
    </row>
    <row r="8">
      <c r="A8" s="4" t="inlineStr">
        <is>
          <t>Operating leases, thereafter</t>
        </is>
      </c>
      <c r="B8" s="5" t="n">
        <v>31841</v>
      </c>
    </row>
    <row r="9">
      <c r="A9" s="4" t="inlineStr">
        <is>
          <t>Operating leases, future lease payments</t>
        </is>
      </c>
      <c r="B9" s="5" t="n">
        <v>132704</v>
      </c>
    </row>
    <row r="10">
      <c r="A10" s="4" t="inlineStr">
        <is>
          <t>Operating leases, amount representing interest</t>
        </is>
      </c>
      <c r="B10" s="5" t="n">
        <v>15232</v>
      </c>
    </row>
    <row r="11">
      <c r="A11" s="4" t="inlineStr">
        <is>
          <t>Operating leases, present value of future payments</t>
        </is>
      </c>
      <c r="B11" s="5" t="n">
        <v>117472</v>
      </c>
    </row>
    <row r="12">
      <c r="A12" s="4" t="inlineStr">
        <is>
          <t>Operating leases, current portion</t>
        </is>
      </c>
      <c r="B12" s="5" t="n">
        <v>23181</v>
      </c>
    </row>
    <row r="13">
      <c r="A13" s="4" t="inlineStr">
        <is>
          <t>Operating lease, long-term portion</t>
        </is>
      </c>
      <c r="B13" s="5" t="n">
        <v>94291</v>
      </c>
    </row>
    <row r="14">
      <c r="A14" s="3" t="inlineStr">
        <is>
          <t>Sublease Income</t>
        </is>
      </c>
    </row>
    <row r="15">
      <c r="A15" s="4" t="inlineStr">
        <is>
          <t>Sublease Income, 2021</t>
        </is>
      </c>
      <c r="B15" s="5" t="n">
        <v>2671</v>
      </c>
    </row>
    <row r="16">
      <c r="A16" s="4" t="inlineStr">
        <is>
          <t>Sublease Income, 2022</t>
        </is>
      </c>
      <c r="B16" s="5" t="n">
        <v>3291</v>
      </c>
    </row>
    <row r="17">
      <c r="A17" s="4" t="inlineStr">
        <is>
          <t>Sublease Income, 2023</t>
        </is>
      </c>
      <c r="B17" s="5" t="n">
        <v>2363</v>
      </c>
    </row>
    <row r="18">
      <c r="A18" s="4" t="inlineStr">
        <is>
          <t>Sublease Income, 2024</t>
        </is>
      </c>
      <c r="B18" s="5" t="n">
        <v>939</v>
      </c>
    </row>
    <row r="19">
      <c r="A19" s="4" t="inlineStr">
        <is>
          <t>Sublease Income, 2025</t>
        </is>
      </c>
      <c r="B19" s="5" t="n">
        <v>0</v>
      </c>
    </row>
    <row r="20">
      <c r="A20" s="4" t="inlineStr">
        <is>
          <t>Sublease Income, thereafter</t>
        </is>
      </c>
      <c r="B20" s="5" t="n">
        <v>0</v>
      </c>
    </row>
    <row r="21">
      <c r="A21" s="4" t="inlineStr">
        <is>
          <t>Sublease Income, future lease payments</t>
        </is>
      </c>
      <c r="B21" s="5" t="n">
        <v>9264</v>
      </c>
    </row>
    <row r="22">
      <c r="A22" s="4" t="inlineStr">
        <is>
          <t>Sublease Income, Less: Current portion</t>
        </is>
      </c>
      <c r="B22" s="5" t="n">
        <v>2671</v>
      </c>
    </row>
    <row r="23">
      <c r="A23" s="4" t="inlineStr">
        <is>
          <t>Sublease Income, Long-term portion</t>
        </is>
      </c>
      <c r="B23" s="5" t="n">
        <v>6593</v>
      </c>
    </row>
    <row r="24">
      <c r="A24" s="3" t="inlineStr">
        <is>
          <t>Net Operating Leases</t>
        </is>
      </c>
    </row>
    <row r="25">
      <c r="A25" s="4" t="inlineStr">
        <is>
          <t>Net operating leases, 2021</t>
        </is>
      </c>
      <c r="B25" s="5" t="n">
        <v>24671</v>
      </c>
    </row>
    <row r="26">
      <c r="A26" s="4" t="inlineStr">
        <is>
          <t>Net operating leases, 2022</t>
        </is>
      </c>
      <c r="B26" s="5" t="n">
        <v>20868</v>
      </c>
    </row>
    <row r="27">
      <c r="A27" s="4" t="inlineStr">
        <is>
          <t>Net operating leases, 2023</t>
        </is>
      </c>
      <c r="B27" s="5" t="n">
        <v>17418</v>
      </c>
    </row>
    <row r="28">
      <c r="A28" s="4" t="inlineStr">
        <is>
          <t>Net operating leases, 2024</t>
        </is>
      </c>
      <c r="B28" s="5" t="n">
        <v>14914</v>
      </c>
    </row>
    <row r="29">
      <c r="A29" s="4" t="inlineStr">
        <is>
          <t>Net operating leases, 2025</t>
        </is>
      </c>
      <c r="B29" s="5" t="n">
        <v>13728</v>
      </c>
    </row>
    <row r="30">
      <c r="A30" s="4" t="inlineStr">
        <is>
          <t>Net operating leases, thereafter</t>
        </is>
      </c>
      <c r="B30" s="5" t="n">
        <v>31841</v>
      </c>
    </row>
    <row r="31">
      <c r="A31" s="4" t="inlineStr">
        <is>
          <t>Net operating leases, future lease payments</t>
        </is>
      </c>
      <c r="B31" s="5" t="n">
        <v>123440</v>
      </c>
    </row>
    <row r="32">
      <c r="A32" s="4" t="inlineStr">
        <is>
          <t>Operating leases, future lease payments</t>
        </is>
      </c>
      <c r="B32" s="5" t="n">
        <v>15232</v>
      </c>
    </row>
    <row r="33">
      <c r="A33" s="4" t="inlineStr">
        <is>
          <t>Net operating leases, present value of future payments</t>
        </is>
      </c>
      <c r="B33" s="5" t="n">
        <v>108208</v>
      </c>
    </row>
    <row r="34">
      <c r="A34" s="4" t="inlineStr">
        <is>
          <t>Net operating leases, revised, current portion</t>
        </is>
      </c>
      <c r="B34" s="5" t="n">
        <v>20510</v>
      </c>
    </row>
    <row r="35">
      <c r="A35" s="4" t="inlineStr">
        <is>
          <t>Net operating leases, revised, noncurrent portion</t>
        </is>
      </c>
      <c r="B35" s="5" t="n">
        <v>87698</v>
      </c>
    </row>
    <row r="36">
      <c r="A36" s="3" t="inlineStr">
        <is>
          <t>Finance Leases</t>
        </is>
      </c>
    </row>
    <row r="37">
      <c r="A37" s="4" t="inlineStr">
        <is>
          <t>Finance leases, 2021</t>
        </is>
      </c>
      <c r="B37" s="5" t="n">
        <v>11799</v>
      </c>
    </row>
    <row r="38">
      <c r="A38" s="4" t="inlineStr">
        <is>
          <t>Finance leases, 2022</t>
        </is>
      </c>
      <c r="B38" s="5" t="n">
        <v>7621</v>
      </c>
    </row>
    <row r="39">
      <c r="A39" s="4" t="inlineStr">
        <is>
          <t>Finance leases, 2023</t>
        </is>
      </c>
      <c r="B39" s="5" t="n">
        <v>3587</v>
      </c>
    </row>
    <row r="40">
      <c r="A40" s="4" t="inlineStr">
        <is>
          <t>Finance leases, 2024</t>
        </is>
      </c>
      <c r="B40" s="5" t="n">
        <v>1525</v>
      </c>
    </row>
    <row r="41">
      <c r="A41" s="4" t="inlineStr">
        <is>
          <t>Finance leases, 2025</t>
        </is>
      </c>
      <c r="B41" s="5" t="n">
        <v>9</v>
      </c>
    </row>
    <row r="42">
      <c r="A42" s="4" t="inlineStr">
        <is>
          <t>Finance leases, thereafter</t>
        </is>
      </c>
      <c r="B42" s="5" t="n">
        <v>7</v>
      </c>
    </row>
    <row r="43">
      <c r="A43" s="4" t="inlineStr">
        <is>
          <t>Finance leases, future lease payments</t>
        </is>
      </c>
      <c r="B43" s="5" t="n">
        <v>24548</v>
      </c>
    </row>
    <row r="44">
      <c r="A44" s="4" t="inlineStr">
        <is>
          <t>Finance leases, present value of future payments</t>
        </is>
      </c>
      <c r="B44" s="5" t="n">
        <v>976</v>
      </c>
    </row>
    <row r="45">
      <c r="A45" s="4" t="inlineStr">
        <is>
          <t>Finance leases, present value of future payments</t>
        </is>
      </c>
      <c r="B45" s="5" t="n">
        <v>23572</v>
      </c>
    </row>
    <row r="46">
      <c r="A46" s="4" t="inlineStr">
        <is>
          <t>Finance lease obligations, current portion</t>
        </is>
      </c>
      <c r="B46" s="5" t="n">
        <v>11163</v>
      </c>
      <c r="C46" s="6" t="n">
        <v>11037</v>
      </c>
    </row>
    <row r="47">
      <c r="A47" s="4" t="inlineStr">
        <is>
          <t>Finance lease obligations, net of current portion</t>
        </is>
      </c>
      <c r="B47" s="6" t="n">
        <v>12409</v>
      </c>
      <c r="C47" s="6" t="n">
        <v>12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ommon stockholders</t>
        </is>
      </c>
      <c r="B4" s="6" t="n">
        <v>24129</v>
      </c>
      <c r="C4" s="6" t="n">
        <v>37447</v>
      </c>
      <c r="D4" s="6" t="n">
        <v>-40904</v>
      </c>
      <c r="E4" s="6" t="n">
        <v>-4074</v>
      </c>
    </row>
    <row r="5">
      <c r="A5" s="3" t="inlineStr">
        <is>
          <t>Denominator:</t>
        </is>
      </c>
    </row>
    <row r="6">
      <c r="A6" s="4" t="inlineStr">
        <is>
          <t>Weighted average shares used to compute net loss per share attributable to common stockholders, basic (in shares)</t>
        </is>
      </c>
      <c r="B6" s="5" t="n">
        <v>206103</v>
      </c>
      <c r="C6" s="5" t="n">
        <v>125003</v>
      </c>
      <c r="D6" s="5" t="n">
        <v>204355</v>
      </c>
      <c r="E6" s="5" t="n">
        <v>121813</v>
      </c>
    </row>
    <row r="7">
      <c r="A7" s="4" t="inlineStr">
        <is>
          <t>Weighted average effect of potentially dilutive shares to purchase common stock (in shares)</t>
        </is>
      </c>
      <c r="B7" s="5" t="n">
        <v>6913</v>
      </c>
      <c r="C7" s="5" t="n">
        <v>9545</v>
      </c>
      <c r="D7" s="5" t="n">
        <v>0</v>
      </c>
      <c r="E7" s="5" t="n">
        <v>0</v>
      </c>
    </row>
    <row r="8">
      <c r="A8" s="4" t="inlineStr">
        <is>
          <t>Weighted average shares used to compute net loss per share attributable to common stockholders, diluted (in shares)</t>
        </is>
      </c>
      <c r="B8" s="5" t="n">
        <v>213016</v>
      </c>
      <c r="C8" s="5" t="n">
        <v>134548</v>
      </c>
      <c r="D8" s="5" t="n">
        <v>204355</v>
      </c>
      <c r="E8" s="5" t="n">
        <v>121813</v>
      </c>
    </row>
    <row r="9">
      <c r="A9" s="3" t="inlineStr">
        <is>
          <t>Net income (loss) per share attributable to common stockholders</t>
        </is>
      </c>
    </row>
    <row r="10">
      <c r="A10" s="4" t="inlineStr">
        <is>
          <t>Basic (in dollars per share)</t>
        </is>
      </c>
      <c r="B10" s="8" t="n">
        <v>0.12</v>
      </c>
      <c r="C10" s="8" t="n">
        <v>0.3</v>
      </c>
      <c r="D10" s="8" t="n">
        <v>-0.2</v>
      </c>
      <c r="E10" s="8" t="n">
        <v>-0.03</v>
      </c>
    </row>
    <row r="11">
      <c r="A11" s="4" t="inlineStr">
        <is>
          <t>Diluted (in dollars per share)</t>
        </is>
      </c>
      <c r="B11" s="8" t="n">
        <v>0.11</v>
      </c>
      <c r="C11" s="8" t="n">
        <v>0.28</v>
      </c>
      <c r="D11" s="8" t="n">
        <v>-0.2</v>
      </c>
      <c r="E11" s="8" t="n">
        <v>-0.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Excluded From Computation of Diluted Net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net income per share (in shares)</t>
        </is>
      </c>
      <c r="B4" s="5" t="n">
        <v>6181</v>
      </c>
      <c r="C4" s="5" t="n">
        <v>278</v>
      </c>
      <c r="D4" s="5" t="n">
        <v>5202</v>
      </c>
      <c r="E4" s="5" t="n">
        <v>2880</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income per share (in shares)</t>
        </is>
      </c>
      <c r="B7" s="5" t="n">
        <v>835</v>
      </c>
      <c r="C7" s="5" t="n">
        <v>82</v>
      </c>
      <c r="D7" s="5" t="n">
        <v>743</v>
      </c>
      <c r="E7" s="5" t="n">
        <v>1532</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net income per share (in shares)</t>
        </is>
      </c>
      <c r="B10" s="5" t="n">
        <v>1954</v>
      </c>
      <c r="C10" s="5" t="n">
        <v>196</v>
      </c>
      <c r="D10" s="5" t="n">
        <v>1418</v>
      </c>
      <c r="E10" s="5" t="n">
        <v>1348</v>
      </c>
    </row>
    <row r="11">
      <c r="A11" s="4" t="inlineStr">
        <is>
          <t>Convertible senior notes (if converted)</t>
        </is>
      </c>
    </row>
    <row r="12">
      <c r="A12" s="3" t="inlineStr">
        <is>
          <t>Antidilutive Securities Excluded from Computation of Earnings Per Share [Line Items]</t>
        </is>
      </c>
    </row>
    <row r="13">
      <c r="A13" s="4" t="inlineStr">
        <is>
          <t>Antidilutive securities excluded from computation of net income per share (in shares)</t>
        </is>
      </c>
      <c r="B13" s="5" t="n">
        <v>3392</v>
      </c>
      <c r="C13" s="5" t="n">
        <v>0</v>
      </c>
      <c r="D13" s="5" t="n">
        <v>3041</v>
      </c>
      <c r="E13"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 Narrative (Details) $ in Millions</t>
        </is>
      </c>
      <c r="B1" s="2" t="inlineStr">
        <is>
          <t>Sep. 30, 2021USD ($)</t>
        </is>
      </c>
    </row>
    <row r="2">
      <c r="A2" s="3" t="inlineStr">
        <is>
          <t>Related Party Transactions [Abstract]</t>
        </is>
      </c>
    </row>
    <row r="3">
      <c r="A3" s="4" t="inlineStr">
        <is>
          <t>Net amounts due from direct-sales professionals</t>
        </is>
      </c>
      <c r="B3" s="9" t="n">
        <v>11.6</v>
      </c>
    </row>
    <row r="4">
      <c r="A4" s="4" t="inlineStr">
        <is>
          <t>Advances to direct-sales professionals</t>
        </is>
      </c>
      <c r="B4" s="9"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Acquisitions - Narrative (Details) $ in Billions</t>
        </is>
      </c>
      <c r="B1" s="2" t="inlineStr">
        <is>
          <t>Oct. 08, 2020USD ($)</t>
        </is>
      </c>
    </row>
    <row r="2">
      <c r="A2" s="4" t="inlineStr">
        <is>
          <t>Vivint Solar</t>
        </is>
      </c>
    </row>
    <row r="3">
      <c r="A3" s="3" t="inlineStr">
        <is>
          <t>Business Acquisition [Line Items]</t>
        </is>
      </c>
    </row>
    <row r="4">
      <c r="A4" s="4" t="inlineStr">
        <is>
          <t>Purchase consideration for assets acquired</t>
        </is>
      </c>
      <c r="B4"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Line of Credit - Senior Secured Credit Facility - USD ($)</t>
        </is>
      </c>
      <c r="B1" s="2" t="inlineStr">
        <is>
          <t>Oct. 08, 2021</t>
        </is>
      </c>
      <c r="C1" s="2" t="inlineStr">
        <is>
          <t>Sep. 30, 2021</t>
        </is>
      </c>
    </row>
    <row r="2">
      <c r="A2" s="3" t="inlineStr">
        <is>
          <t>Subsequent Event [Line Items]</t>
        </is>
      </c>
    </row>
    <row r="3">
      <c r="A3" s="4" t="inlineStr">
        <is>
          <t>Line of credit, maximum borrowing capacity</t>
        </is>
      </c>
      <c r="C3" s="6" t="n">
        <v>800000000</v>
      </c>
    </row>
    <row r="4">
      <c r="A4" s="4" t="inlineStr">
        <is>
          <t>London Interbank Offered Rate Or Secured Overnight Financing Rate | October 8, 2021 to April 20, 2024</t>
        </is>
      </c>
    </row>
    <row r="5">
      <c r="A5" s="3" t="inlineStr">
        <is>
          <t>Subsequent Event [Line Items]</t>
        </is>
      </c>
    </row>
    <row r="6">
      <c r="A6" s="4" t="inlineStr">
        <is>
          <t>Basis spread on variable rate</t>
        </is>
      </c>
      <c r="C6" s="4" t="inlineStr">
        <is>
          <t>2.50%</t>
        </is>
      </c>
    </row>
    <row r="7">
      <c r="A7" s="4" t="inlineStr">
        <is>
          <t>London Interbank Offered Rate Or Secured Overnight Financing Rate | From And After April 20, 2024</t>
        </is>
      </c>
    </row>
    <row r="8">
      <c r="A8" s="3" t="inlineStr">
        <is>
          <t>Subsequent Event [Line Items]</t>
        </is>
      </c>
    </row>
    <row r="9">
      <c r="A9" s="4" t="inlineStr">
        <is>
          <t>Basis spread on variable rate</t>
        </is>
      </c>
      <c r="C9" s="4" t="inlineStr">
        <is>
          <t>3.50%</t>
        </is>
      </c>
    </row>
    <row r="10">
      <c r="A10" s="4" t="inlineStr">
        <is>
          <t>Subsequent Event</t>
        </is>
      </c>
    </row>
    <row r="11">
      <c r="A11" s="3" t="inlineStr">
        <is>
          <t>Subsequent Event [Line Items]</t>
        </is>
      </c>
    </row>
    <row r="12">
      <c r="A12" s="4" t="inlineStr">
        <is>
          <t>Line of credit, maximum borrowing capacity</t>
        </is>
      </c>
      <c r="B12" s="6" t="n">
        <v>1800000000</v>
      </c>
    </row>
    <row r="13">
      <c r="A13" s="4" t="inlineStr">
        <is>
          <t>Increase in loan commitment</t>
        </is>
      </c>
      <c r="B13" s="6" t="n">
        <v>1000000000</v>
      </c>
    </row>
    <row r="14">
      <c r="A14" s="4" t="inlineStr">
        <is>
          <t>Subsequent Event | London Interbank Offered Rate Or Secured Overnight Financing Rate | October 8, 2021 to April 20, 2024</t>
        </is>
      </c>
    </row>
    <row r="15">
      <c r="A15" s="3" t="inlineStr">
        <is>
          <t>Subsequent Event [Line Items]</t>
        </is>
      </c>
    </row>
    <row r="16">
      <c r="A16" s="4" t="inlineStr">
        <is>
          <t>Basis spread on variable rate</t>
        </is>
      </c>
      <c r="B16" s="4" t="inlineStr">
        <is>
          <t>2.00%</t>
        </is>
      </c>
    </row>
    <row r="17">
      <c r="A17" s="4" t="inlineStr">
        <is>
          <t>Subsequent Event | London Interbank Offered Rate Or Secured Overnight Financing Rate | From And After April 20, 2024</t>
        </is>
      </c>
    </row>
    <row r="18">
      <c r="A18" s="3" t="inlineStr">
        <is>
          <t>Subsequent Event [Line Items]</t>
        </is>
      </c>
    </row>
    <row r="19">
      <c r="A19" s="4" t="inlineStr">
        <is>
          <t>Basis spread on variable rate</t>
        </is>
      </c>
      <c r="B19"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0. The consolidated financial statements reflect the accounts and operations of the Company and those of its subsidiaries, including Funds, in which the Company has a controlling financial interest. Beginning October 8, 2020, the Company's consolidated subsidiaries also included Vivint Solar, Inc. ("Vivint Solar").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Three Months Ended September 30, Nine Months Ended September 30, 2021 2020 2021 2020 Customer agreements $ 194,924 $ 102,213 $ 549,689 $ 294,991 Incentives 36,945 12,272 76,250 24,713 Customer agreements and incentives 231,869 114,485 625,939 319,704 Solar energy systems 127,936 52,238 307,408 168,094 Products 78,960 43,037 241,378 113,987 Solar energy systems and product sales 206,896 95,275 548,786 282,081 Total revenue $ 438,765 $ 209,760 $ 1,174,725 $ 601,785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Nine Months Ended September 30, 2021 2020 Beginning of period: Cash $ 519,965 $ 269,577 Restricted cash, current and long-term 188,243 93,652 Total $ 708,208 $ 363,229 End of period: Cash $ 717,593 $ 276,052 Restricted cash, current and long-term 223,528 105,462 Total $ 941,121 $ 381,514 Accounts Receivable Accounts receivable consist of amounts due from customers, as well as state and utility rebates due from government agencies and utility companies. Under Customer Agreements, the customers typically assign incentive rebates to the Company. Accounts receivable, net, consists of the following (in thousands): September 30, 2021 December 31, 2020 Customer receivables $ 182,160 $ 97,723 Other receivables 2,495 710 Rebates receivable 4,520 1,569 Allowance for credit losses (11,349) (4,861) Total $ 177,826 $ 95,141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729.5 million as of December 31, 2019. Deferred revenue consists of the following (in thousands): September 30, 2021 December 31, 2020 Under Customer Agreements: Payments received, net $ 646,269 $ 614,906 Financing component balance 56,875 51,835 703,144 666,741 Under SREC contracts: Payments received, net 138,022 126,793 Financing component balance 7,352 5,742 145,374 132,535 Total $ 848,518 $ 799,276 In the three months ended September 30, 2021 and 2020, the Company recognized revenue of $24.6 million and $22.5 million, respectively, and in the nine months ended September 30, 2021 and 2020, the Company recognized revenue of $67.1 million and $60.2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13.5 million as of September 30, 2021,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ive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 repair, fees for extended services on solar energy systems sold to customers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7 million for the establishment of a credit loss allowance for unbilled receivables related to Customer Agreements, as reflected in its consolidated statement of redeemable noncontrolling interests and stockholders' equity. Accounting standards adopted January 1, 2021: In January 2021, the FASB issued ASU No. 2021-01, Reference Rate Reform (Topic 848): Scope , which permits entities to elect certain optional expedients and exceptions when accounting for derivative contracts and certain hedging relationships affected by reference rate reform. This ASU is effective upon issuance and can generally be applied through December 31, 2022. The Company adopted ASU 2019-12 effective January 1, 2021, and there was no impact to its consolidated financial statements. In November 2019, the FASB issued ASU No. 2019-12, Income Taxes (Topic 740) , which simplifies the accounting for income taxes, primarily by eliminating certain exceptions to the guidance in ASC 740. The Company adopted ASU 2019-12 effective January 1, 2021, and there was no impact to it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adopted ASU 2020-06 effective January 1, 2021, and applied this guidance to the convertible senior notes issued in January 2021, see Note 8 Indebtedness , which allowed the Company to account for the notes and their underlying conversion feature as a liability. There was no other impact to the Company’s consolidated financial statements as a result of this adoption.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For the Company’s cash flow hedges in which the designated hedged risk is LIBOR or another rate that is expected to be discontinued, the Company has adopted the portion of the guidance that allows it to assert that it remains probable that the hedged forecasted transaction will occur. The Company adopted the remainder of this guidance effective January 1, 2021, and there was no impact to its consolidated financial statements. Accounting standards to be adopted: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5:24Z</dcterms:created>
  <dcterms:modified xmlns:dcterms="http://purl.org/dc/terms/" xmlns:xsi="http://www.w3.org/2001/XMLSchema-instance" xsi:type="dcterms:W3CDTF">2021-11-04T20:25:24Z</dcterms:modified>
</cp:coreProperties>
</file>